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Insider Trading Policy" sheetId="12" state="visible" r:id="rId12"/>
    <sheet xmlns:r="http://schemas.openxmlformats.org/officeDocument/2006/relationships" name="GENERAL" sheetId="13" state="visible" r:id="rId13"/>
    <sheet xmlns:r="http://schemas.openxmlformats.org/officeDocument/2006/relationships" name="SUMMARY OF SIGNIFICANT ACCOUNTI" sheetId="14" state="visible" r:id="rId14"/>
    <sheet xmlns:r="http://schemas.openxmlformats.org/officeDocument/2006/relationships" name="CASH AND CASH EQUIVALENTS AND M" sheetId="15" state="visible" r:id="rId15"/>
    <sheet xmlns:r="http://schemas.openxmlformats.org/officeDocument/2006/relationships" name="FAIR VALUE MEASUREMENTS" sheetId="16" state="visible" r:id="rId16"/>
    <sheet xmlns:r="http://schemas.openxmlformats.org/officeDocument/2006/relationships" name="PREPAID EXPENSES AND OTHER CURR" sheetId="17" state="visible" r:id="rId17"/>
    <sheet xmlns:r="http://schemas.openxmlformats.org/officeDocument/2006/relationships" name="LEASES" sheetId="18" state="visible" r:id="rId18"/>
    <sheet xmlns:r="http://schemas.openxmlformats.org/officeDocument/2006/relationships" name="PROPERTY AND EQUIPMENT, NET" sheetId="19" state="visible" r:id="rId19"/>
    <sheet xmlns:r="http://schemas.openxmlformats.org/officeDocument/2006/relationships" name="ACCRUED LIABILITIES" sheetId="20" state="visible" r:id="rId20"/>
    <sheet xmlns:r="http://schemas.openxmlformats.org/officeDocument/2006/relationships" name="COMMITMENTS AND CONTINGENCIES" sheetId="21" state="visible" r:id="rId21"/>
    <sheet xmlns:r="http://schemas.openxmlformats.org/officeDocument/2006/relationships" name="SHARE CAPITAL" sheetId="22" state="visible" r:id="rId22"/>
    <sheet xmlns:r="http://schemas.openxmlformats.org/officeDocument/2006/relationships" name="BASIC AND DILUTED NET LOSS PER " sheetId="23" state="visible" r:id="rId23"/>
    <sheet xmlns:r="http://schemas.openxmlformats.org/officeDocument/2006/relationships" name="RESEARCH AND DEVELOPMENT EXPENS" sheetId="24" state="visible" r:id="rId24"/>
    <sheet xmlns:r="http://schemas.openxmlformats.org/officeDocument/2006/relationships" name="GENERAL AND ADMINISTRATIVE EXPE" sheetId="25" state="visible" r:id="rId25"/>
    <sheet xmlns:r="http://schemas.openxmlformats.org/officeDocument/2006/relationships" name="SEGMENT REPORTING" sheetId="26" state="visible" r:id="rId26"/>
    <sheet xmlns:r="http://schemas.openxmlformats.org/officeDocument/2006/relationships" name="RELATED PARTIES" sheetId="27" state="visible" r:id="rId27"/>
    <sheet xmlns:r="http://schemas.openxmlformats.org/officeDocument/2006/relationships" name="TAXES ON INCOM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SH AND CASH EQUIVALENTS AND_2" sheetId="32" state="visible" r:id="rId32"/>
    <sheet xmlns:r="http://schemas.openxmlformats.org/officeDocument/2006/relationships" name="FAIR VALUE MEASUREMENTS (Tables" sheetId="33" state="visible" r:id="rId33"/>
    <sheet xmlns:r="http://schemas.openxmlformats.org/officeDocument/2006/relationships" name="PREPAID EXPENSES AND OTHER CU_2" sheetId="34" state="visible" r:id="rId34"/>
    <sheet xmlns:r="http://schemas.openxmlformats.org/officeDocument/2006/relationships" name="LEASES (Tables)" sheetId="35" state="visible" r:id="rId35"/>
    <sheet xmlns:r="http://schemas.openxmlformats.org/officeDocument/2006/relationships" name="PROPERTY AND EQUIPMENT, NET (Ta" sheetId="36" state="visible" r:id="rId36"/>
    <sheet xmlns:r="http://schemas.openxmlformats.org/officeDocument/2006/relationships" name="ACCRUED LIABILITIES (Tables)" sheetId="37" state="visible" r:id="rId37"/>
    <sheet xmlns:r="http://schemas.openxmlformats.org/officeDocument/2006/relationships" name="SHARE CAPITAL (Tables)" sheetId="38" state="visible" r:id="rId38"/>
    <sheet xmlns:r="http://schemas.openxmlformats.org/officeDocument/2006/relationships" name="BASIC AND DILUTED NET LOSS PE_2" sheetId="39" state="visible" r:id="rId39"/>
    <sheet xmlns:r="http://schemas.openxmlformats.org/officeDocument/2006/relationships" name="RESEARCH AND DEVELOPMENT EXPE_2" sheetId="40" state="visible" r:id="rId40"/>
    <sheet xmlns:r="http://schemas.openxmlformats.org/officeDocument/2006/relationships" name="GENERAL AND ADMINISTRATIVE EX_2" sheetId="41" state="visible" r:id="rId41"/>
    <sheet xmlns:r="http://schemas.openxmlformats.org/officeDocument/2006/relationships" name="SEGMENT REPORTING (Tables)" sheetId="42" state="visible" r:id="rId42"/>
    <sheet xmlns:r="http://schemas.openxmlformats.org/officeDocument/2006/relationships" name="TAXES ON INCOME (Tables)" sheetId="43" state="visible" r:id="rId43"/>
    <sheet xmlns:r="http://schemas.openxmlformats.org/officeDocument/2006/relationships" name="GENERAL (Details Narrative)" sheetId="44" state="visible" r:id="rId44"/>
    <sheet xmlns:r="http://schemas.openxmlformats.org/officeDocument/2006/relationships" name="SCHEDULE OF ESTIMATED USEFUL LI" sheetId="45" state="visible" r:id="rId45"/>
    <sheet xmlns:r="http://schemas.openxmlformats.org/officeDocument/2006/relationships" name="SUMMARY OF SIGNIFICANT ACCOUN_4" sheetId="46" state="visible" r:id="rId46"/>
    <sheet xmlns:r="http://schemas.openxmlformats.org/officeDocument/2006/relationships" name="SCHEDULE OF CASH AND CASH EQUIV" sheetId="47" state="visible" r:id="rId47"/>
    <sheet xmlns:r="http://schemas.openxmlformats.org/officeDocument/2006/relationships" name="CASH AND CASH EQUIVALENTS AND_3" sheetId="48" state="visible" r:id="rId48"/>
    <sheet xmlns:r="http://schemas.openxmlformats.org/officeDocument/2006/relationships" name="SCHEDULE OF FAIR VALUE MEASUREM" sheetId="49" state="visible" r:id="rId49"/>
    <sheet xmlns:r="http://schemas.openxmlformats.org/officeDocument/2006/relationships" name="SCHEDULE OF PREPAID EXPENSES AN" sheetId="50" state="visible" r:id="rId50"/>
    <sheet xmlns:r="http://schemas.openxmlformats.org/officeDocument/2006/relationships" name="SCHEDULE OF STATEMENTS OF COMPR" sheetId="51" state="visible" r:id="rId51"/>
    <sheet xmlns:r="http://schemas.openxmlformats.org/officeDocument/2006/relationships" name="SCHEDULE OF SUPPLEMENTAL CASH F" sheetId="52" state="visible" r:id="rId52"/>
    <sheet xmlns:r="http://schemas.openxmlformats.org/officeDocument/2006/relationships" name="SCHEDULE OF MATURITIES OF LEASE" sheetId="53" state="visible" r:id="rId53"/>
    <sheet xmlns:r="http://schemas.openxmlformats.org/officeDocument/2006/relationships" name="SCHEDULE OF SUPPLEMENTAL INFORM" sheetId="54" state="visible" r:id="rId54"/>
    <sheet xmlns:r="http://schemas.openxmlformats.org/officeDocument/2006/relationships" name="LEASES (Details Narrative)" sheetId="55" state="visible" r:id="rId55"/>
    <sheet xmlns:r="http://schemas.openxmlformats.org/officeDocument/2006/relationships" name="SCHEDULE OF PROPERTY AND EQUIPM" sheetId="56" state="visible" r:id="rId56"/>
    <sheet xmlns:r="http://schemas.openxmlformats.org/officeDocument/2006/relationships" name="SCHEDULE OF ACCRUED LIABILITIES" sheetId="57" state="visible" r:id="rId57"/>
    <sheet xmlns:r="http://schemas.openxmlformats.org/officeDocument/2006/relationships" name="COMMITMENTS AND CONTINGENCIES (" sheetId="58" state="visible" r:id="rId58"/>
    <sheet xmlns:r="http://schemas.openxmlformats.org/officeDocument/2006/relationships" name="SCHEDULE OF GRANT DATE FAIR VAL" sheetId="59" state="visible" r:id="rId59"/>
    <sheet xmlns:r="http://schemas.openxmlformats.org/officeDocument/2006/relationships" name="SUMMARY OF STOCK OPTION ACTIVIT" sheetId="60" state="visible" r:id="rId60"/>
    <sheet xmlns:r="http://schemas.openxmlformats.org/officeDocument/2006/relationships" name="SCHEDULE OF STOCK OPTIONS OUTST" sheetId="61" state="visible" r:id="rId61"/>
    <sheet xmlns:r="http://schemas.openxmlformats.org/officeDocument/2006/relationships" name="SCHEDULE OF STOCK OPTIONS VALUA" sheetId="62" state="visible" r:id="rId62"/>
    <sheet xmlns:r="http://schemas.openxmlformats.org/officeDocument/2006/relationships" name="SCHEDULE OF WARRANTS OUTSTANDIN" sheetId="63" state="visible" r:id="rId63"/>
    <sheet xmlns:r="http://schemas.openxmlformats.org/officeDocument/2006/relationships" name="SHARE CAPITAL (Details Narrativ" sheetId="64" state="visible" r:id="rId64"/>
    <sheet xmlns:r="http://schemas.openxmlformats.org/officeDocument/2006/relationships" name="SCHEDULE OF POTENTIALLY DILUTIV" sheetId="65" state="visible" r:id="rId65"/>
    <sheet xmlns:r="http://schemas.openxmlformats.org/officeDocument/2006/relationships" name="SCHEDULE OF RESEARCH AND DEVELO" sheetId="66" state="visible" r:id="rId66"/>
    <sheet xmlns:r="http://schemas.openxmlformats.org/officeDocument/2006/relationships" name="SCHEDULE OF GENERAL AND ADMINIS" sheetId="67" state="visible" r:id="rId67"/>
    <sheet xmlns:r="http://schemas.openxmlformats.org/officeDocument/2006/relationships" name="SCHEDULE OF STATEMENT OF OPERAT" sheetId="68" state="visible" r:id="rId68"/>
    <sheet xmlns:r="http://schemas.openxmlformats.org/officeDocument/2006/relationships" name="SCHEDULE OF LONG LIVED ASSETS A" sheetId="69" state="visible" r:id="rId69"/>
    <sheet xmlns:r="http://schemas.openxmlformats.org/officeDocument/2006/relationships" name="SCHEDULE OF DEFERRED TAX ASSETS" sheetId="70" state="visible" r:id="rId70"/>
    <sheet xmlns:r="http://schemas.openxmlformats.org/officeDocument/2006/relationships" name="TAXES ON INCOME (Details Narrat"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0.0_);(#,##0.0)"/>
    <numFmt numFmtId="170" formatCode="_(&quot;$ &quot;#,##0.0_);_(&quot;$ &quot;(#,##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9871</t>
        </is>
      </c>
      <c r="C12" s="4" t="inlineStr">
        <is>
          <t xml:space="preserve"> </t>
        </is>
      </c>
      <c r="D12" s="4" t="inlineStr">
        <is>
          <t xml:space="preserve"> </t>
        </is>
      </c>
    </row>
    <row r="13">
      <c r="A13" s="4" t="inlineStr">
        <is>
          <t>Entity Registrant Name</t>
        </is>
      </c>
      <c r="B13" s="4" t="inlineStr">
        <is>
          <t>MICROBOT
MEDICAL INC.</t>
        </is>
      </c>
      <c r="C13" s="4" t="inlineStr">
        <is>
          <t xml:space="preserve"> </t>
        </is>
      </c>
      <c r="D13" s="4" t="inlineStr">
        <is>
          <t xml:space="preserve"> </t>
        </is>
      </c>
    </row>
    <row r="14">
      <c r="A14" s="4" t="inlineStr">
        <is>
          <t>Entity Central Index Key</t>
        </is>
      </c>
      <c r="B14" s="4" t="inlineStr">
        <is>
          <t>0000883975</t>
        </is>
      </c>
      <c r="C14" s="4" t="inlineStr">
        <is>
          <t xml:space="preserve"> </t>
        </is>
      </c>
      <c r="D14" s="4" t="inlineStr">
        <is>
          <t xml:space="preserve"> </t>
        </is>
      </c>
    </row>
    <row r="15">
      <c r="A15" s="4" t="inlineStr">
        <is>
          <t>Entity Tax Identification Number</t>
        </is>
      </c>
      <c r="B15" s="4" t="inlineStr">
        <is>
          <t>94-307812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75
Derby St., Bld. 27</t>
        </is>
      </c>
      <c r="C17" s="4" t="inlineStr">
        <is>
          <t xml:space="preserve"> </t>
        </is>
      </c>
      <c r="D17" s="4" t="inlineStr">
        <is>
          <t xml:space="preserve"> </t>
        </is>
      </c>
    </row>
    <row r="18">
      <c r="A18" s="4" t="inlineStr">
        <is>
          <t>Entity Address, City or Town</t>
        </is>
      </c>
      <c r="B18" s="4" t="inlineStr">
        <is>
          <t>Hingham</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043</t>
        </is>
      </c>
      <c r="C20" s="4" t="inlineStr">
        <is>
          <t xml:space="preserve"> </t>
        </is>
      </c>
      <c r="D20" s="4" t="inlineStr">
        <is>
          <t xml:space="preserve"> </t>
        </is>
      </c>
    </row>
    <row r="21">
      <c r="A21" s="4" t="inlineStr">
        <is>
          <t>City Area Code</t>
        </is>
      </c>
      <c r="B21" s="4" t="inlineStr">
        <is>
          <t>(781)</t>
        </is>
      </c>
      <c r="C21" s="4" t="inlineStr">
        <is>
          <t xml:space="preserve"> </t>
        </is>
      </c>
      <c r="D21" s="4" t="inlineStr">
        <is>
          <t xml:space="preserve"> </t>
        </is>
      </c>
    </row>
    <row r="22">
      <c r="A22" s="4" t="inlineStr">
        <is>
          <t>Local Phone Number</t>
        </is>
      </c>
      <c r="B22" s="4" t="inlineStr">
        <is>
          <t>875-3605</t>
        </is>
      </c>
      <c r="C22" s="4" t="inlineStr">
        <is>
          <t xml:space="preserve"> </t>
        </is>
      </c>
      <c r="D22" s="4" t="inlineStr">
        <is>
          <t xml:space="preserve"> </t>
        </is>
      </c>
    </row>
    <row r="23">
      <c r="A23" s="4" t="inlineStr">
        <is>
          <t>Title of 12(b) Security</t>
        </is>
      </c>
      <c r="B23" s="4" t="inlineStr">
        <is>
          <t>Common
    Stock, Par value $0.01</t>
        </is>
      </c>
      <c r="C23" s="4" t="inlineStr">
        <is>
          <t xml:space="preserve"> </t>
        </is>
      </c>
      <c r="D23" s="4" t="inlineStr">
        <is>
          <t xml:space="preserve"> </t>
        </is>
      </c>
    </row>
    <row r="24">
      <c r="A24" s="4" t="inlineStr">
        <is>
          <t>Trading Symbol</t>
        </is>
      </c>
      <c r="B24" s="4" t="inlineStr">
        <is>
          <t>MBO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900000</v>
      </c>
    </row>
    <row r="35">
      <c r="A35" s="4" t="inlineStr">
        <is>
          <t>Entity Common Stock, Shares Outstanding</t>
        </is>
      </c>
      <c r="B35" s="4" t="inlineStr">
        <is>
          <t xml:space="preserve"> </t>
        </is>
      </c>
      <c r="C35" s="6" t="n">
        <v>34744476</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1197</t>
        </is>
      </c>
      <c r="C38" s="4" t="inlineStr">
        <is>
          <t xml:space="preserve"> </t>
        </is>
      </c>
      <c r="D38" s="4" t="inlineStr">
        <is>
          <t xml:space="preserve"> </t>
        </is>
      </c>
    </row>
    <row r="39">
      <c r="A39" s="4" t="inlineStr">
        <is>
          <t>Auditor Name</t>
        </is>
      </c>
      <c r="B39" s="4" t="inlineStr">
        <is>
          <t>Brightman
Almagor Zohar &amp; Co</t>
        </is>
      </c>
      <c r="C39" s="4" t="inlineStr">
        <is>
          <t xml:space="preserve"> </t>
        </is>
      </c>
      <c r="D39" s="4" t="inlineStr">
        <is>
          <t xml:space="preserve"> </t>
        </is>
      </c>
    </row>
    <row r="40">
      <c r="A40" s="4" t="inlineStr">
        <is>
          <t>Auditor Location</t>
        </is>
      </c>
      <c r="B40" s="4" t="inlineStr">
        <is>
          <t>Tel
Aviv,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we have been primarily focused on research and development activities and pursuing FDA approval of our planned products,
and recently commenced building our commercial team. We have 22 employees and currently use third-party vendors and service providers
for certain product development and regulatory approval activities. We
use a third-party sub-contractor to manage all Information Technology (IT) issues, including protection against, detection, and response
to cyberattacks. The
measures that are taken to ensure proper protection include:
● All
computers are protected using a cloud-powered endpoint security solution that helps enterprises
prevent, detect, investigate, and respond to advanced threats on their networks. It offers
endpoint protection, endpoint detection and response, mobile threat defense, and integrated
vulnerability management. It also provides, among other things, malware and spyware detection
and remediation, rootkit detection and remediation and network vulnerability detection.
● All
Company computer hard drives are automatically encrypted.
● All
Company e-mails are protected by a cloud-based email filtering service designed to protect
the Company against advanced threats related to email and collaboration tools.
● Periodically,
all users on the Company’s computer network are required to perform multi-factor authentication.
● The
Company uses a cloud-based identity and access management service that enables access to
external resources.
● Backup
is performed using a secure, automatic cloud-based backup and restore service. Additionally,
we believe that our third-party vendors and service providers have their own respective cybersecurity protocols which our management
believes to be adequate for protecting any of the Company’s data that might be in their possession from time to time; however,
having such protocols is not necessarily a condition for us using or not using the services of any such vendors or providers. Our
Chief Technology Officer and General Manager is responsible for assessing and managing cybersecurity risks, through his oversight of
our IT service provider that manages our IT, but he does not have specific cybersecurity expertise. The Company has an Information Technology
Policy that, among other things, governs and provides for cybersecurity policies and processes, including to define safety measures to
protect the Company’s confidentiality, integrity and availability of data and other intellectual property, as well as to define
the manner in which information is stored, saved and routed in the Company’s network. Additionally, the Board and management believe
cybersecurity represents an important component of the Company’s overall approach to risk management and oversight, especially
as the Company moves towards commercialization of its first product. Cybersecurity
threats have not materially affected, and are not reasonably likely to affect, the Company, including its business strategy, results
of operations or financial condition while we are strategically focused on pursuing FDA approval and have pre-commercial operations.
The Company is not aware of any material security breach to date.</t>
        </is>
      </c>
    </row>
    <row r="5">
      <c r="A5" s="4" t="inlineStr">
        <is>
          <t>Cybersecurity Risk Management Processes Integrated [Flag]</t>
        </is>
      </c>
      <c r="B5" s="4" t="inlineStr">
        <is>
          <t>true</t>
        </is>
      </c>
    </row>
    <row r="6">
      <c r="A6" s="4" t="inlineStr">
        <is>
          <t>Cybersecurity Risk Management Processes Integrated [Text Block]</t>
        </is>
      </c>
      <c r="B6" s="4" t="inlineStr">
        <is>
          <t>We have 22 employees and currently use third-party vendors and service providers
for certain product development and regulatory approval activitie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Chief Technology Officer and General Manager is responsible for assessing and managing cybersecurity risks, through his oversight of
our IT service provider that manages our IT, but he does not have specific cybersecurity expertise. The Company has an Information Technology
Policy that, among other things, governs and provides for cybersecurity policies and processes, including to define safety measures to
protect the Company’s confidentiality, integrity and availability of data and other intellectual property, as well as to define
the manner in which information is stored, saved and routed in the Company’s network. Additionally, the Board and management believe
cybersecurity represents an important component of the Company’s overall approach to risk management and oversight, especially
as the Company moves towards commercialization of its first produ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y</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Microbot
Medical Inc. (the “Company”) is a clinical-stage medical device company specializing in the research, design and development
of next generation robotic endoluminal surgery devices targeting the minimally invasive surgery space. The Company is primarily focused
on leveraging its micro-robotic technologies with the goal of redefining surgical robotics while improving surgical outcomes for patients. The
Company incorporated on August 2, 1988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The
Company and its subsidiary are sometimes collectively referred to as the “Company” as the context may require. B.
Risk Factors: To
date, the Company has not generated revenues from its operations. As of December 31, 2024, the Company had cash equivalents and marketable
securities balance of approximately $ 5,470 The
Company will seek to raise additional fund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MICROBOT
MEDICAL INC. NOTES
TO CONSOLIDATED FINANCIAL STATEMENTS U.S.
dollars in thousands (Except
share and per share data) B.
Risk Factors: Israel-Hamas
War On
October 7, 2023, the State of Israel, where our research and development and other operations are primarily based, suffered a
surprise attack by hostile forces from Gaza, which led to Israeli military operation at first in Gaza and then in Lebanon. These
military operations and related activities, such as the recent collapse of the Assad regime in Syria and Israel’s subsequent
military operations in Syria, and the recent escalation of military operations by and against the Houthis in Yemen, are on-going as
of the issuance date of these financial statements, although there have been temporary cease fires from time to time. The Company
has considered various ongoing risks relating to the military operations and related matters, including:
● That
some of our Israeli subcontractors, vendors, suppliers and other companies in which the Company
relies, are currently only partially active, as instructed by the relevant authorities; and
● A
slowdown in the number of international flights in and out of Israel. The
Company is closely monitoring how the military operations and related activities could adversely affect our anticipated milestones
and our Israel-based activities to support future clinical and regulatory milestones, including our ability to import materials that
are required to construct the Company’s devices and to ship them outside of Israel. As of the issuance date of these financial
statements, the Company has determined that there have not been any materially adverse effects on our business or operations, but
the Company continues to monitor the situation, as any collapse of the cease-fire with Hamas or Hezbollah or any future escalation or
change could result in a material adverse effect on the ability of our Israeli office to support the Company’s clinical and
regulatory activities. The Company do not have any specific contingency plans in the event of any such escalation or
chan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applied in the preparation of the financial statements are as follows: A. Basis of presentation The
financial statements have been prepared in conformity with accounting principles generally accepted in the United States of America (“US
GAAP”). 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s of comprehensive loss as financial income or expenses, as appropriate.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F-9 MICROBOT
MEDICAL INC. NOTES
TO CONSOLIDATED FINANCIAL STATEMENTS U.S.
dollars in thousands (Except
share and per share data) NOTE
2 - SUMMARY OF SIGNIFICANT ACCOUNTING POLICIES D. Principles of consolidation The
consolidated financial statements include the accounts of the Company and its wholly owned subsidiary. Inter-company balances and transactions
have been eliminated in consolidation. E. Reclassification
of prior year disclosures Certain
prior year amounts have been reclassified for consistency with the current year disclosures. These reclassifications had no effect on
the reported consolidated balance sheets, the related consolidated statements of comprehensive loss, shareholders’ equity and cash
flows. F.
Cash and cash equivalents Cash
and cash equivalents consist of cash and demand deposits in banks, and other short-term liquid investments (primarily interest-bearing
time deposits) with original maturities of three months or less at the date of purchase. G.
Restricted cash Restricted
cash of $ 49 H.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marketable securities) on a recurring basis. The method
of determining the fair value of marketable securities is discussed in Note 4 below. A
fair value hierarchy is used to rank the quality and reliability of the information used to determine fair values. Financial assets and
liabilities carried at fair value will be classified and disclosed in one of the following three categories: Level
1 Level
2 Level
3 I.
Concentrations of credit risk Financial
instruments which potentially subject the Company to credit risk consist primarily of cash and cash equivalents and marketable securitie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MICROBOT
MEDICAL INC. NOTES
TO CONSOLIDATED FINANCIAL STATEMENTS U.S.
dollars in thousands (Except
share and per share data) NOTE
2 - SUMMARY OF SIGNIFICANT ACCOUNTING POLICIES J.
Property and equipment Property
and equipment are presented at cost less accumulated depreciation. Depreciation is calculated based on the straight-line method over
the estimated useful lives of the assets, at the following annual rates: SCHEDULE OF ESTIMATED USEFUL LIVES OF PROPERTY AND EQUIPMENT
%
Research equipment and software 25 33
Furniture and office equipment 7
Leasehold improvements Over the lease period The
Company assesses property and equipment impairment whenever events or changes in circumstances indicate that the carrying amount of the
asset may not be recoverable. If such circumstances are determined to exist, an estimate of undiscounted future cash flows produced by
the property and equipment assets, or the appropriate grouping of assets, is compared to the carrying value to determine whether impairment
exists. If an asset is determined to be impaired, the loss is measured based on the difference between the asset’s estimated fair
value and its carrying value. For property and equipment assets, the estimate of fair value is typically based on a discounted cash flow
model. As of December 31, 2024, and 2023, no impairment charge has been recorded. K.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s. As
for the U.S. employees, the Company has certain defined contribution plans, including a 401(k)-retirement plan in the U.S., whereby contributions
made by eligible employees are matched by the Company with certain limitations. L.
Common stock warrants The
Company accounts for warrants issued to investors as either equity-classified or liability-classified instruments, based on an assessment
of the warrant’s specific terms and the applicable authoritative guidance in FASB ASC 480 and FASB ASC 815, “Derivatives
and Hedging” (“ASC 815”). The assessment considers whether the warrants are freestanding financial instruments pursuant
to ASC 480, meet the definition of a liability pursuant to ASC 480, or meet all of the requirements for equity classification under FASB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M.
Basic and diluted net loss per share Basic
net loss per share is calculated by dividing net loss attributable to common stock shareholders by the weighted average number of
shares of common stock outstanding during the year without consideration of potentially dilutive securities. For purposes of the
diluted net loss per share attributable to common shareholders calculation, stock options and warrants are considered to be common
stock equivalents. All common stock equivalents, as detailed in Notes 2P and 10F, have been excluded from the calculation of the
diluted loss per share for the years ended December 31, 2024 and December 31, 2023, as their effect would be anti-dilutive.
Therefore, basic and diluted net loss per share were the same for both years presented. In the calculation of the basic and diluted
net loss, the Company included warrants that would be exercised for no or little consideration and are exercisable with no
contingencies. N.
Research and development expenses, net: Research
and development expenses are charged to the statement of comprehensive loss as incurred. Grants for funding of approved research and
development projects and others are recognized at the time the Company is entitled to such grants, on the basis of the costs incurred
and applied as a deduction from the research and development expenses. See Note 2U below. Reimbursement of expenses for research
and development projects is recognized as the costs are incurred and is netted against research and development expenses in the statement
of comprehensive loss. Research and development reimbursements of $83, and $0 were offset against research and development costs
in the years ended December 31, 2024 and 2023, respectively O.
General and administrative expenses, net General
and administrative expenses are charged to the statement of comprehensive loss as incurred. Insurance loss recoveries are recognized
when the amount is determinable and approved by the insurance company and applied as a deduction from general and administrative expenses.
General and administrative expenses, net, for the years ended December 31, 2024 and 2023, were offset by insurance loss recoveries in
the amounts of approximately $ 0 281 MICROBOT
MEDICAL INC. NOTES
TO CONSOLIDATED FINANCIAL STATEMENTS U.S.
dollars in thousands (Except
share and per share data) NOTE
2 - SUMMARY OF SIGNIFICANT ACCOUNTING POLICIES P.
Share-based compensation The
Company applies ASC 718-10, “Share-Based Payment” (“ASC 718-10”),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which is recognized as an expense
over the requisite service periods in the Company’s statement of comprehensive loss, based on a straight-line method.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The
Company recognizes the expense for an equity classified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If no explicit service
period is determined, the Company estimates the implicit service period based on the timing the employee is expected to achieve the related
performance condition. When
no future services are required to be performed by the grantee in exchange for an award of equity instruments, and if such award does
not contain a performance condition, the cost of the award is expensed on the grant date.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the standard
deviation of the Company’s closing prices according to the expected life (SAB107) for each of the grants. The Company has historically
not paid dividends and has no foreseeable plans to issue dividends. The risk-free interest rate is based on the yield from governmental
zero-coupon bonds with an equivalent term. For stock options that qualify as “plain-vanilla,” the expected term is calculated using the simplified method. For stock options that do not qualify as “plain-vanilla”, the Company’s
management estimated that the expected stock option term is the contractual term of the options. Changes in the determination of each of the inputs can affect the fair value of the stock options granted and the results of operations
of the Company. Q.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4, and 2023, the Company
had a full valuation allowance against deferred tax assets. MICROBOT
MEDICAL INC. NOTES
TO CONSOLIDATED FINANCIAL STATEMENTS U.S.
dollars in thousands (Except
share and per share data) NOTE
2 - SUMMARY OF SIGNIFICANT ACCOUNTING POLICIES R.
Marketable securities The
Company invests in various debt securities and an equity security. Debt securities consist of U.S. treasury securities. Equity security
consist of a mutual fund. The Company records these investments in the consolidated balance sheet at fair value. For all of the Company’s
debt securities, the Company elected the fair value option and thus all unrealized gains or losses for these securities are reflected
in the statements of comprehensive loss as financial income or expenses, as appropriate. Unrealized gains or losses for the equity security
are reflected in the statements of comprehensive loss as financial income or expenses, as appropriate. The Company classifies its investments
as current based on the nature of the investments and their availability for use in current operations. S.
Leases The
Company determines if an arrangement is a lease at inception. Operating lease assets are presented as operating lease long-term right-of-use
assets (“ROU”), and corresponding as lease liabilities (current portion), and as operating long-term lease liabilities, on
the Company’s consolidated balance sheets. Operating
lease ROU assets and operating lease liabilities are recognized based on the present value of the remaining lease payments over the lease
term at commencement date. The Company’s leases do not provide an implicit interest rate. The Company calculates the incremental
borrowing rate to reflect the interest rate that it would have to pay to borrow on a collateralized basis an amount equal to the lease
payments in a similar economic environment over a similar term and considers the Company’s historical borrowing activities and
market data in this determination. The operating lease ROU asset also includes any lease payments made and excludes lease incentives
and initial direct costs incurred. The Company’s lease terms may include options to extend or terminate the lease when it is reasonably
certain that it will exercise that option. Lease expense for minimum lease payments is recognized on a straight-line basis over the lease
term. The
Company has lease agreements with lease and non-lease components, which it accounts for as a single lease component. The Company has
elected not to recognize ROU assets and lease liabilities for short-term leases that have a term of 12 months or less. The Company’s lease agreements do not
contain any material residual value guarantees or material restrictive covenants. In addition, the Company does not have any related
party leases. MICROBOT
MEDICAL INC. NOTES
TO CONSOLIDATED FINANCIAL STATEMENTS U.S.
dollars in thousands (Except
share and per share data) NOTE
2 - SUMMARY OF SIGNIFICANT ACCOUNTING POLICIES T.
Contingencies Management
records and discloses legal contingencies in accordance with ASC Topic 450 Contingencies. A provision is recorded when it is both probable
that a liability has been incurred and the amount of the loss can be reasonably estimated. The Company monitors the stage of progress
of its litigation matters to determine if any adjustments are required. Refer to Note 9G below. The
Company carries liability insurance to mitigate its exposure to losses, including litigation losses. The Company records the estimated
amount of expected insurance proceeds for litigation losses incurred as an asset (typically a receivable from the insurer) and offset
to losses up to the amount of the losses incurred when the amount is determinable and approved by the insurance company. Refer to Note
2O above and Note 9G below. U Government grants Government
grants which are received from the Israeli Ministry of Economy and Israel Innovation Authority (“IIA”) by way of participation
in research and development that is conducted by Microbot Israel, are received in installments as the program progresses based on qualified
research spending. Grants received are recognized when the grant becomes receivable, provided there was reasonable assurance that Microbot
Israel will comply with the conditions attached to the grant and there was reasonable assurance the grant will be received. The
grants are deducted from the research and development expenses as the applicable costs are incurred. Research and development expenses,
net, for the years ended December 31, 2024 and 2023, include participation in research and development expenses in the amount of approximately
$ 149 279 V.
Segment Reporting The
Company has a single operating and reportable segment, which is the development of robotic devices for endoluminal surgery. See
Note 1A for further details. The Company’s chief operating decision maker (the “CODM”), the Chief Executive Officer (“CEO”), reviews
financial information presented on a consolidated basis for purposes of making operating decisions, assessing performance, and allocating
resources. For further details, refer to Note 14. W.
Recently Adopted accounting pronouncements In
November 2023, the FASB issued ASU 2023-07, “Segment Reporting (Topic 280), Improvements to Reportable Segment Disclosures”
(“ASU 2023-07”) to improve reportable segment disclosure requirements through enhanced disclosures about significant segment
expenses on an interim and annual basis. All disclosure requirements of ASU 2023-07 are required also for entities with a single reportable
segment. ASU 2023-07 is effective starting January 1, 2024 and should be applied on a retrospective basis to all periods presented. The
adoption of this ASU did not have a material impact on the Company’s financial statements. X. Accounting pronouncements
not yet effective: In November 2024, the FASB issued ASU 2024-03, “Income Statement–Reporting Comprehensive Income–Expense Disaggregation
Disclosures (Subtopic 220- 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AND MARKETABLE SECURITIES</t>
        </is>
      </c>
      <c r="B4" s="4" t="inlineStr">
        <is>
          <t xml:space="preserve">NOTE
3 – CASH AND CASH EQUIVALENTS AND MARKETABLE SECURITIES The
following table sets forth our cash, cash equivalents and marketable securities as of December 31, 2024 and 2023: SCHEDULE
OF CASH AND CASH EQUIVALENTS AND MARKETABLE SECURITIES
As of December 31,
2024 2023
Cash and cash equivalents:
Cash $ 3,114 $ 2,468
Total cash and cash equivalents $ 3,114 $ 2,468
Marketable securities:
Money market mutual funds $ 2,356 $ 1,420
U.S. treasury securities - 2,497
Total marketable securities $ 2,356 $ 3,917
Total cash, cash equivalents and marketable securities $ 5,470 $ 6,385 The
unrealized gains on our marketable securities were $ 0 59 Treasuries
have contractual maturities of less than 12 months.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4 - FAIR VALUE MEASUREMENTS The
following table summarizes the Company’s financial assets subject to fair value measurement and the level of inputs used in such
measurements as of December 31, 2024 and 2023: SCHEDULE
OF FAIR VALUE MEASUREMENT INPUTS AND VALUATION TECHNIQUES
As of December 31, 2024
Total Level 1 Level 2 Level 3
Marketable securities:
Money market mutual funds $ 2,356 $ 2,356 $ - $ -
$ 2,356 $ 2,356 $ - $ -
As of December 31, 2023
Total Level 1 Level 2 Level 3
Marketable securities:
U.S. treasury securities $ 2,497 $ 2,497 $ - $ -
Money market mutual funds 1,420 1,420 - -
$ 3,917 $ 3,917 $ - $ - The
Company’s financial assets are measured at fair value on a recurring basis by level within the fair value hierarchy. The Company’s
securities and money market funds are classified as Level 1. Other than that, the Company doesn’t have any other financial assets
or financial liabilities marked to market at fair value as of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SCHEDULE
OF PREPAID EXPENSES AND OTHER CURRENT ASSETS
As of December 31,
2024 2023
Amounts due from government institutions $ 89 $ 61
Prepaid expenses and other receivables 211 91
Total prepaid expenses
and other current assets $ 300 $ 152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In
November 2019, the Company signed an office space lease agreement for the period from November 2019 until October 2024. The monthly lease
payments are approximately $ 16 .
To secure the lease payments the Company had issued a bank guarantee of $ 49 in favor of the facility’s lessor. In
November 2024, the Company extended the lease for one year until October 2025. Additionally, the Company entered into agreements for car
leases. The
following table presents the components of the Company’s lease cost and the classification of such costs in the Company’s
consolidated statements of comprehensive loss for the years ended December 31, 2024 and 2023: SCHEDULE OF STATEMENTS OF
COMPREHENSIVE LOSS
For the Years Ended December 31,
Component of Lease Cost Statements of Comprehensive Loss Line Item 2024 2023
Operating lease cost Research and development, net $ 215 $ 279 Supplemental
cash flow information related to operating leases was as follows: SCHEDULE OF SUPPLEMENTAL CASH FLOW INFORMATION RELATED TO OPERATING LEASES
For the Years Ended December 31,
2024 2023
Cash paid under operating lease agreements $ 219 $ 283 Undiscounted
maturities of future operating lease payments as of December 31, 2024 are summarized as follows: SCHEDULE OF MATURITIES OF LEASE LIABILITIES
As of December 31,
2024
2025 $ 75
2026 42
Total future lease payments 117
Less imputed interest (6 )
Total lease liabilities $ 111 The
following table includes the weighted-average lease terms and discount rates for operating leases as of December 31, 2024 and 2023: SCHEDULE
OF SUPPLEMENTAL INFORMATION RELATED TO LEASES
As of December 31,
2024 2023
Operating leases weighted average remaining lease term (in years) 1.58 0.8
Operating leases weighted average discount rate 6.71 % 7 %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SCHEDULE
OF PROPERTY AND EQUIPMENT
As of December 31,
2024 2023
Historical Cost:
Research equipment and software $ 193 $ 177
Leasehold improvement 229 229
Furniture and office equipment 242 233
Cost 664 639
Accumulated Depreciation:
Research equipment and software 138 109
Leasehold improvement 210 181
Furniture and office equipment 236 203
Accumulated Depreciation 584 493
Net book value $ 80 $ 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14</v>
      </c>
      <c r="C3" s="5" t="n">
        <v>2468</v>
      </c>
    </row>
    <row r="4">
      <c r="A4" s="4" t="inlineStr">
        <is>
          <t>Marketable securities</t>
        </is>
      </c>
      <c r="B4" s="6" t="n">
        <v>2356</v>
      </c>
      <c r="C4" s="6" t="n">
        <v>3917</v>
      </c>
    </row>
    <row r="5">
      <c r="A5" s="4" t="inlineStr">
        <is>
          <t>Restricted cash</t>
        </is>
      </c>
      <c r="B5" s="6" t="n">
        <v>49</v>
      </c>
      <c r="C5" s="6" t="n">
        <v>49</v>
      </c>
    </row>
    <row r="6">
      <c r="A6" s="4" t="inlineStr">
        <is>
          <t>Insurance recovery receivable related to legal settlement and legal expenses</t>
        </is>
      </c>
      <c r="B6" s="4" t="inlineStr">
        <is>
          <t xml:space="preserve"> </t>
        </is>
      </c>
      <c r="C6" s="6" t="n">
        <v>1335</v>
      </c>
    </row>
    <row r="7">
      <c r="A7" s="4" t="inlineStr">
        <is>
          <t>Prepaid expenses and other current assets</t>
        </is>
      </c>
      <c r="B7" s="6" t="n">
        <v>300</v>
      </c>
      <c r="C7" s="6" t="n">
        <v>152</v>
      </c>
    </row>
    <row r="8">
      <c r="A8" s="4" t="inlineStr">
        <is>
          <t>Total current assets</t>
        </is>
      </c>
      <c r="B8" s="6" t="n">
        <v>5819</v>
      </c>
      <c r="C8" s="6" t="n">
        <v>7921</v>
      </c>
    </row>
    <row r="9">
      <c r="A9" s="4" t="inlineStr">
        <is>
          <t>Property and equipment, net</t>
        </is>
      </c>
      <c r="B9" s="6" t="n">
        <v>80</v>
      </c>
      <c r="C9" s="6" t="n">
        <v>146</v>
      </c>
    </row>
    <row r="10">
      <c r="A10" s="4" t="inlineStr">
        <is>
          <t>Operating right-of-use assets</t>
        </is>
      </c>
      <c r="B10" s="6" t="n">
        <v>132</v>
      </c>
      <c r="C10" s="6" t="n">
        <v>260</v>
      </c>
    </row>
    <row r="11">
      <c r="A11" s="4" t="inlineStr">
        <is>
          <t>Total assets</t>
        </is>
      </c>
      <c r="B11" s="6" t="n">
        <v>6031</v>
      </c>
      <c r="C11" s="6" t="n">
        <v>8327</v>
      </c>
    </row>
    <row r="12">
      <c r="A12" s="3" t="inlineStr">
        <is>
          <t>Current liabilities:</t>
        </is>
      </c>
      <c r="B12" s="4" t="inlineStr">
        <is>
          <t xml:space="preserve"> </t>
        </is>
      </c>
      <c r="C12" s="4" t="inlineStr">
        <is>
          <t xml:space="preserve"> </t>
        </is>
      </c>
    </row>
    <row r="13">
      <c r="A13" s="4" t="inlineStr">
        <is>
          <t>Trade accounts payables</t>
        </is>
      </c>
      <c r="B13" s="6" t="n">
        <v>165</v>
      </c>
      <c r="C13" s="6" t="n">
        <v>357</v>
      </c>
    </row>
    <row r="14">
      <c r="A14" s="4" t="inlineStr">
        <is>
          <t>Lease liabilities</t>
        </is>
      </c>
      <c r="B14" s="6" t="n">
        <v>70</v>
      </c>
      <c r="C14" s="6" t="n">
        <v>191</v>
      </c>
    </row>
    <row r="15">
      <c r="A15" s="4" t="inlineStr">
        <is>
          <t>Legal settlement accrual</t>
        </is>
      </c>
      <c r="B15" s="4" t="inlineStr">
        <is>
          <t xml:space="preserve"> </t>
        </is>
      </c>
      <c r="C15" s="6" t="n">
        <v>2211</v>
      </c>
    </row>
    <row r="16">
      <c r="A16" s="4" t="inlineStr">
        <is>
          <t>Accrued liabilities</t>
        </is>
      </c>
      <c r="B16" s="6" t="n">
        <v>2225</v>
      </c>
      <c r="C16" s="6" t="n">
        <v>1027</v>
      </c>
    </row>
    <row r="17">
      <c r="A17" s="4" t="inlineStr">
        <is>
          <t>Total current liabilities</t>
        </is>
      </c>
      <c r="B17" s="6" t="n">
        <v>2460</v>
      </c>
      <c r="C17" s="6" t="n">
        <v>3786</v>
      </c>
    </row>
    <row r="18">
      <c r="A18" s="3" t="inlineStr">
        <is>
          <t>Non-current liabilities:</t>
        </is>
      </c>
      <c r="B18" s="4" t="inlineStr">
        <is>
          <t xml:space="preserve"> </t>
        </is>
      </c>
      <c r="C18" s="4" t="inlineStr">
        <is>
          <t xml:space="preserve"> </t>
        </is>
      </c>
    </row>
    <row r="19">
      <c r="A19" s="4" t="inlineStr">
        <is>
          <t>Long-term lease liabilities</t>
        </is>
      </c>
      <c r="B19" s="6" t="n">
        <v>41</v>
      </c>
      <c r="C19" s="6" t="n">
        <v>40</v>
      </c>
    </row>
    <row r="20">
      <c r="A20" s="4" t="inlineStr">
        <is>
          <t>Total liabilities</t>
        </is>
      </c>
      <c r="B20" s="6" t="n">
        <v>2501</v>
      </c>
      <c r="C20" s="6" t="n">
        <v>3826</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0.01 par value; 60,000,000 shares authorized as of December 31, 2024 and 2023; 19,399,513 and 11,707,317 shares issued and outstanding as of December 31, 2024 and 2023, respectively.</t>
        </is>
      </c>
      <c r="B23" s="6" t="n">
        <v>195</v>
      </c>
      <c r="C23" s="6" t="n">
        <v>118</v>
      </c>
    </row>
    <row r="24">
      <c r="A24" s="4" t="inlineStr">
        <is>
          <t>Additional paid-in capital</t>
        </is>
      </c>
      <c r="B24" s="6" t="n">
        <v>94279</v>
      </c>
      <c r="C24" s="6" t="n">
        <v>83884</v>
      </c>
    </row>
    <row r="25">
      <c r="A25" s="4" t="inlineStr">
        <is>
          <t>Accumulated deficit</t>
        </is>
      </c>
      <c r="B25" s="6" t="n">
        <v>-90944</v>
      </c>
      <c r="C25" s="6" t="n">
        <v>-79501</v>
      </c>
    </row>
    <row r="26">
      <c r="A26" s="4" t="inlineStr">
        <is>
          <t>Total shareholders’ equity</t>
        </is>
      </c>
      <c r="B26" s="6" t="n">
        <v>3530</v>
      </c>
      <c r="C26" s="6" t="n">
        <v>4501</v>
      </c>
    </row>
    <row r="27">
      <c r="A27" s="4" t="inlineStr">
        <is>
          <t>Total liabilities and shareholders’ equity</t>
        </is>
      </c>
      <c r="B27" s="5" t="n">
        <v>6031</v>
      </c>
      <c r="C27" s="5" t="n">
        <v>8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8 - ACCRUED LIABILITIES SCHEDULE
OF ACCRUED LIABILITIES
As of December 31,
2024 2023
Employee-related liabilities $ 1,409 $ 725
Accrued expenses 811 223
Other current liabilities 5 79
Total Accrued Liabilities $ 2,225 $ 1,027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A.
Government grants: Microbot
Israel has received grants from the IIA for participation in research and development since 2013 through December 31, 2024 totaling approximately
$ 1,878 378 1,620,000 447 ® In
addition, as a result of the agreement with Nitiloop, on October 6, 2022, Microbot Israel took over the liability to repay Nitiloop’s
IIA grants in the aggregate amount of approximately $ 925 In
relation to the IIA grants described above, the Company is obligated to pay royalties amounting to 3.0 5 The
grants are linked to the exchange rate of the dollar to the New Israeli Shekel and bears interest of SOFR per year (SOFR is a benchmark
interest rate which replaced LIBOR).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On
December 11, 2022, the Company received approval for a grant from the Ministry of Economy, in the amount of NIS 300,000 83 ® 50 3 ® B.
TRDF agreement: Microbot
Israel signed an agreement with the Technion Research and Development Foundation (“TRDF”) in June 2012 by which TRDF transferred
to Microbot Israel a global, exclusive, royalty-bearing license (as amended, the “License Agreement”) with respect to the
Company’s Self-Cleaning Shunt (SCS)
project and its TipCat assets in addition to certain technology relating to the Company’s LIBERTY ® 1.5 3.0 In
October 2022 the Company suspended the SCS project and as a result of the Company’s May 2023 implementation of its core-business
focus program and cost reduction plan, the Company returned the licensed intellectual property for the TipCat back to TRDF in June 2023
and returned the licensed intellectual property for the SCS (ViRob) back to TRDF in July 2023. As a result, as of the date of these financial
statements, the License Agreement is limited to the certain technology relating to the Company’s LIBERTY ® MICROBOT
MEDICAL INC. NOTES
TO CONSOLIDATED FINANCIAL STATEMENTS U.S.
dollars in thousands (Except
share and per share data) NOTE
9 - COMMITMENTS AND CONTINGENCIES C.
Agreement with CardioSert Ltd.: On
January 4, 2018, Microbot Israel entered into an agreement with CardioSert (the “CardioSert Agreement”) to acquire certain
of its patent-protected technology (the “Technology”). Pursuant to the CardioSert Agreement, Microbot Israel made aggregate
payments of $ 300 6,738 74 As
a result of its core-business focus program and its cost reduction plan enacted in May 2023, the Company terminated the CardioSert Agreement
effective as of August 17, 2023 in accordance with its terms and ceased its research and development and commercialization efforts for,
and maintaining, the Technology, which resulted in CardioSert triggering on March 3, 2024 its right to reacquire the Technology for nominal
consideration. In
July 2024, Microbot Israel transferred the Technology back to CardioSert, for nominal consideration, pursuant to the terms of the CardioSert
Agreement. As a result, Microbot Israel’s liability to repay CardioSert’s IIA grants in the aggregate amount of approximately
$ 530 D.
ATM agreement: On
June 10, 2021, the Company entered into an At-the-Market Offering Agreement (the “ATM Agreement”) with H.C. Wainwright &amp;
Co. LLC (“Wainwright”), as sales agent, in connection with an “at the market offering” under which the Company
may offer and sell, from time to time in its sole discretion, shares of its common stock having an aggregate offering price of up to
$ 10,000 4,820 3.0 MICROBOT
MEDICAL INC. NOTES
TO CONSOLIDATED FINANCIAL STATEMENTS U.S.
dollars in thousands (Except
share and per share data) NOTE
9 - COMMITMENTS AND CONTINGENCIES E.
Engagement letters with H.C. Wainwright: In
connection with registered direct and private placement offerings, the Company entered into engagement letters (the “Engagement
Letters”) with Wainwright on October 3, 2022, on May 16, 2023, on October 24, 2023 and on May 29, 2024, pursuant to which Wainwright
agreed to serve as the exclusive placement agent for the issuance and sale of securities of the Company. As
compensation for such placement agent services, the Company has agreed to pay Wainwright an aggregate cash fee equal to 7.0 1.0 The Company has also agreed to issue to
Wainwright or its designees preferred investment options upon the closing of such offerings, equal to five (5.0%) percent of the aggregate
number of such shares of common stock in such offerings, including upon exercise for cash of any warrants issued to investors in such
offering. F.
Acquisition of Nitiloop’s assets: On
October 6, 2022, Microbot Israel purchased substantially all of the assets, including intellectual property, devices, components and
product related materials (the “Assets”), of Nitiloop Ltd., an Israeli limited liability company (“Nitiloop”).
The Assets include intellectual property and technology in the field of intraluminal revascularization devices with anchoring mechanism
and integrated microcatheter (the “Technology”) and the products or potential products incorporating the Technology owned
by Nitiloop and designated by Nitiloop as “NovaCross”, “NovaCross Xtreme” and “NovaCross BTK” and
any enhancements, modifications and improvements thereof (“Devices”). Microbot Israel did not assume any material liabilities
of Nitiloop other than obligations Nitiloop has to the IIA and relating to certain renewal/maintenance fees for a European patent application. In
consideration for the acquisition of the Assets, Microbot Israel shall pay royalties to Nitiloop, which shall not, in the aggregate,
exceed $ 8,000 Royalties
at a rate of 3 Royalties
at a rate of 1.5 Based
on the Company’s analysis, the Company concluded that the acquisition of the assets does not meet the definition of a business
for the purpose of applying SEC Rules (S-X Rules of 3-05, 8-04 and 11-01). MICROBOT
MEDICAL INC. NOTES
TO CONSOLIDATED FINANCIAL STATEMENTS U.S.
dollars in thousands (Except
share and per share data) NOTE
9 - COMMITMENTS AND CONTINGENCIES G.
Litigation resulting from the 2017 financing: The
Company was named as the defendant in a lawsuit captioned Empery Asset Master Ltd., Empery Tax Efficient, LP, Empery Tax Efficient II,
LP, Hudson Bay Master Fund Ltd., (the “Plaintiffs”), against Microbot Medical Inc., Defendant, in the Supreme Court of the
State of New York, County of New York (Index No. 651182/2020) (the “Lawsuit”). The complaint alleged, among other things,
that the Company breached multiple representations and warranties contained in the Securities Purchase Agreement (the “SPA”)
related to the Company’s June 8, 2017 equity financing (the “2017 Financing”), of which the Plaintiffs participated,
and fraudulently induced Plaintiffs into signing the SPA. The complaint sought rescission of the SPA and return of the Plaintiffs’
$ 6,750 On
January 26, 2024 (the “Effective Date”), the Company entered into a settlement agreement and release with the Plaintiffs
(the “Settlement Agreement”), effectively resolving the Lawsuit. Pursuant
to the Settlement Agreement, the Company paid $ 2,154 1,100 1,005,965 The
Company concluded the Settlement Agreement gave rise to loss contingencies in the scope of ASC Subtopic 450-20, Contingencies –
Loss Contingencies, and as of December 31, 2023, the Company recorded a contingent liability, as the Company deemed it both probable
and reasonably estimable. The
Company determined that the loss contingency should be recognized as non-operating losses, offset by loss recoveries received from the
Company’s insurance company. As
a result of the Settlement Agreement and the insurance recovery received from the insurance company, as of December 31, 2023, the
Company recorded a current liability and a current asset on its consolidated balance sheet totaling $ 2,211 1,335 1,100 235 1,111 1,335 1,100 1,005,965 H.
Mona litigation: On
April 28, 2019, the Company brought an action against Alliance Investment Management, Ltd. (“Alliance”), later amended to
add Joseph Mona (“Mona”) as a defendant, in the Southern District of New York under Section 16(b) of the Securities Exchange
Act of 1934 (the “Exchange Act”), to compel Alliance and/or Mona to disgorge short swing profits realized from purchases
and sales of the Company’s securities within a period of less than six months. The amount of profits was estimated in the complaint
to be approximately $ 468 On
March 31, 2021, the Court entered a judgment against Mona and in favor of the Company in the amount of approximately $ 485 On
August 22, 2023, the District Court dismissed the Section 10(b) counterclaim in its entirety. After the Company initiated efforts to
execute on the $ 485
judgment against Mona (the “Judgment”),
Mona urged the Court to decide the motion to vacate the 16(b) Judgment on the grounds that the Company purportedly lacks Constitutional
standing to bring this case, which he originally filed prior to the final dismissal of his 10(b) counterclaim. On January 30, 2024, a
Report &amp; Recommendation was issued that the motion be denied, which the Court adopted in the entirety in an Order on March 5, 2024. Mona subsequently filed an
appellate brief seeking to overturn the lower court and the Company filed opposition papers. The Judgment was
released to the Company in March 2025. Refer to Note 17D below. I.
Contingent bonus commitments based on capital raising: In
February 2024, the Compensation Committee of the Board of Directors of the Company approved certain bonuses for the 2023 fiscal year
contingent on capital raising efforts. These bonuses are detailed as follows:
○ The Company’s CEO was granted a contingent cash bonus
of up to approximately $ 298 ,
which is divided into two contingent portions. The first 50 %
of the CEO’s contingent bonus ($ 149 )
is payable upon the Company raising at least $ 3,000 in new funds by June 30, 2024. As of June 30, 2024, the Company
did not raise $ 3,000 in new funds. However, on July 17, 2024, the Compensation Committee
of the Board of Directors of the Company nevertheless approved the payment of the first 50 %
of the contingent bonus to the Company’s CEO in the amount of approximately $ 149 .
○ The remaining 50 %
($ 149 ),
payable upon the Company raising at least $ 6,000 in new funds by September 30, 2024 (cumulative, so if $ 3,000 is not raised by June 30, 2024 but the full $ 6,000 is raised by September 30, 2024, or if $ 10,000 is raised by December 31, 2024, the full amount is payable).
The Company was unable to raise the additional capital. Therefore, as of December 31, 2024, the Company has not recorded a liability
for any contingent bonus. Other
executives are entitled to an aggregate contingent total bonus of NIS 230,736 61 3,000 3,000 61 J.
Accrued bonuses As
of December 31, 2024, the Company recorded accrued bonuses to the CEO, executives and certain employees in the amount of $ 398 294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 xml:space="preserve">NOTE
10 - SHARE CAPITAL A. Preferred investment options inducement On
December 29, 2023, the Company entered into a preferred investment option exercise inducement offer letter with certain holders of existing
(i) Series A preferred investment options to purchase 1,022,495
shares of the Company’s common stock at
an exercise price of $ 2.20
per share, issued on October 25, 2022, as amended
on May 24, 2023, (ii) Series C preferred investment options to purchase 350,878
shares of the Company’s common stock at
an exercise price of $ 2.075
per share, issued on June 6, 2023, and (iii)
Series D preferred investment options to purchase 312,309
shares of the Company’s common stock at
an exercise price of $ 3.19
per share issued on June 26, 2023 (clauses (i)
through (iii) collectively, the “Existing Preferred Investment Options”), pursuant to which the holders agreed to exercise
for cash their Existing Preferred Investment Options to purchase an aggregate of 1,685,682
shares of the Company’s common stock, at
a reduced exercised price of $ 1.62
per share, in consideration for the Company’s
agreement to issue new series E preferred investment options having terms to purchase up to 1,685,682
shares of the Company’s common stock (the
“Inducement Investment Options”). Each Inducement Investment Option will have an exercise price equal to $ 1.50
per share, and will be exercisable from the date
of the issuance until five and one-half (5.5) years following the date of the issuance. Company
estimated the fair value of the Inducement Investment Options using a Black-Scholes options pricing model and concluded it is approximately
$ 1,853 .
2,730
333 84,284
2.025
89 . B.
Registered direct and private placement offerings: On
May 22, 2023, the Company entered into a securities purchase agreement with an institutional investor, pursuant to which it agreed to
issue and sell in a registered direct offering an aggregate of 655,569 2.20 1,442 222 32,778 2.75 46 On
May 23, 2023, the Company entered into a securities purchase agreement with an institutional investor, pursuant to which it agreed to
issue and sell in a registered direct offering (i) an aggregate of 975,000 2.20 234,500 2.1999 2,661 345 0.0001 The
Company also issued to Wainwright or its designees preferred investment options to purchase 60,476 2.75 72 MICROBOT
MEDICAL INC. NOTES
TO CONSOLIDATED FINANCIAL STATEMENTS U.S.
dollars in thousands (Except
share and per share data) NOTE
10 - SHARE CAPITAL Registered direct and private placement offerings: On
June 2, 2023, the Company entered into a securities purchase agreement with institutional investors, pursuant to which it agreed to issue
and sell in a registered direct offering an aggregate of 701,756 2.1375 1,500 227 35,088 2.6719 58 350,878 2.075 On
June 26, 2023, the Company entered into a securities purchase agreement with institutional investors, pursuant to which it agreed to
issue and sell in a registered direct offering an aggregate of 624,618 3.25 2,030 281 31,231 4.0625 68 312,309 3.19 On
June 3, 2024, the Company entered into Securities Purchase Agreements with institutional investors, pursuant to which the Company agreed
to issue and sell, in a registered direct offering priced at-the-market under the rules of The Nasdaq Stock Market, an aggregate of 1,566,669 0.01 1.50 2,350 328 3,133,338 1.50 1,893 The
Company also issued to Wainwright or its designees preferred investment options to purchase up to 78,333
shares of common stock which have the same terms
as investors’ preferred investment options except for an exercise price equal to $ 1.875
per share. 43 C. Equity Classification: The
common stock of the Company are recognized as equity under the requirements of ASC Topic 505 Equity. The Company analyzed the accounting treatment
for the series A, C, D, E and F preferred investment option, and all of the pre-funded warrants issued to investors. Based on the Company’s
analysis all such warrants were classified as equity. The Company analyzed the accounting treatment
for all of the preferred investment options issued to Wainwright in the aforementioned offerings. Since the Company did not identify any
features causing liability classification according to ASC 718, it concluded that all such preferred investment options are equity-classified
awards. D. At-the-market offerings: On
July 1, 2024, the Company filed with the SEC a prospectus supplement relating to the offer, issuance and sale of up to $ 4,820 of
the Company’s shares of common stock pursuant to the ATM Agreement. During the year 2024, the Company issued 3,433,880 shares
of the Company’s common stock pursuant to the ATM Agreement, for total gross proceeds of approximately $ 3,756 before
deducting sales agent commissions and other offering expenses of $ 239 . E.
Preferred investment options amendment: In
the Second May Offering, the Company amended the terms of (i) the Series A preferred investment options to purchase 1,022,495 4.64 October 25, 2027 1,022,495 4.64 October 25, 2024 2.20 October 25, 2027 1,230 385,246 The
grant date fair values of preferred investment options issued to Wainwright and preferred investment options issued to investors including those that were modified in the years ended December 31, 2024 and 2023 were estimated using the Black-Scholes valuation model with the following: SCHEDULE OF GRANT DATE FAIR
VALUE OF PREFERRED INVESTMENT OPTIONS ISSUED TO INVESTORS
For the Years Ended December 31,
2024 2023
Expected volatility 103.6 %- 111.4 % 101.3 122.4 %
Risk-free interest 3.9 %-
4.8 % 3.9 4.9 %
Dividend yield - -
Expected terms (years) 2.0 - 5.5 1.4 5.0 MICROBOT
MEDICAL INC. NOTES
TO CONSOLIDATED FINANCIAL STATEMENTS U.S.
dollars in thousands (Except
share and per share data) NOTE
10 - SHARE CAPITAL F.
Employee stock option grants: During
the year ended December 31, 2023, the Company granted to the CEO, options to purchase an aggregate of 80,000 2.43 three years During
the year ended December 31, 2023, the Company granted stock option awards to certain officers, directors and employees to purchase an
aggregate of 631,308 1.16 3.48 three years During
the year ended December 31, 2024:
○ The Company granted
the CEO, its executives and management, fully vested options to purchase an aggregate of 80,000 and 50,000 shares of the Company’s common stock, respectively, at
an exercise price per share of $ 1.2684 .
○ The Company granted
the CEO and certain executives, options to purchase an aggregate of 80,000 and 52,500 shares of the Company’s common stock, respectively, at
an exercise price per share of $ 1.25 .
The vesting of these options is subject to the achievement of specified performance conditions. For the year ended December 31, 2024,
the Company recorded an expense of $ 38 ,
reflecting management’s assessment that the specified performance milestones for 35,625 of the 132,500 options were achieved by their due date. Refer to Note 17C.
○ The Company granted the CEO, its executives, and certain employees, options to purchase an
aggregate of 80,000 115,000 1.2684
○ The Company granted an advisor options to purchase an aggregate of 25,000 0.881 With respect to the CEO’s 2023 annual
bonus, during February 2024, the Company paid 25% 99 79,567 1.25 A
summary of the Company’s option activity related to options to employees and directors, and related information is as follows: MICROBOT
MEDICAL INC. NOTES
TO CONSOLIDATED FINANCIAL STATEMENTS U.S.
dollars in thousands (Except
share and per share data) NOTE
10 - SHARE CAPITAL Employee
stock option grants: SUMMARY OF STOCK OPTION ACTIVITY
For the Year Ended December 31, 2024
Number of stock options Weighted average exercise price
Outstanding as of December 31, 2023 2,095,362 $ 5.51
Granted 562,067 1.24
Forfeitures (160,063 ) 3.23
Outstanding as of December 31, 2024 2,497,366 $ 4.70
Vested as of December 31, 2024 1,866,523 $ 5.63
For the Year Ended December 31, 2023
Number of stock options Weighted average exercise price
Outstanding as of December 31, 2022 1,507,137 $ 7.31
Granted 711,308 1.75
Forfeitures (123,083 ) 5.78
Outstanding as of December 31, 2023 2,095,362 $ 5.51
Vested as of December 31, 2023 1,176,118 $ 7.74 The
Company recognizes forfeitures of outstanding options as they occur. The
intrinsic value is calculated as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December 31, 2024 and 2023, respectively. As
of December 31, 2024, and 2023, the aggregate intrinsic value of the outstanding options is $ 75 277 69 102 The
weighted average grant date fair value of options granted during the years ended December 31, 2024 and 2023 was $ 0.99 1.40 MICROBOT
MEDICAL INC. NOTES
TO CONSOLIDATED FINANCIAL STATEMENTS U.S.
dollars in thousands (Except
share and per share data) NOTE
10 - SHARE CAPITAL Employee
stock option grants: As
of December 31, 2024, there were approximately $ 921 1.48 The
stock options outstanding as of December 31, 2024 and 2023, summarized by exercise prices, are as follows: SCHEDULE OF STOCK OPTIONS OUTSTANDING
Exercise price $ Stock options outstanding as of Stock options outstanding as of Weighted average remaining contractual life – years as of Weighted average remaining contractual life – years as of Stock options exercisable as of Stock options exercisable as of
0.00 0.99 86,577 61,577 3.8 2.3 61,577 61,577
1.00 3.73 1,299,562 860,808 8.7 9.6 731,559 95,925
4.2 7.26 577,482 639,232 5.9 6.3 539,642 484,871
8.16 9.64 380,872 380,872 5.6 6.6 380,872 380,872
15.3 15.75 152,873 152,873 2.7 3.7 152,873 152,873
2,497,366 2,095,362 1,866,523 1,176,118 MICROBOT
MEDICAL INC. NOTES
TO CONSOLIDATED FINANCIAL STATEMENTS U.S.
dollars in thousands (Except
share and per share data) NOTE
10 - SHARE CAPITAL Employee
stock option grants: The
grant date fair values of employee stock options granted in the years ended December 31, 2024 and 2023 were estimated using the Black-Scholes
valuation model with the following: SCHEDULE OF STOCK OPTIONS VALUATION ASSUMPTIONS
For the Years Ended December 31,
2024 2023
Expected volatility 90.4 100.7 86.5 98.2
Risk-free interest 3.5 4.3 3.3 4.7
Dividend yield - -
Expected terms (years) 5 10 5.8 E.
Warrants: The
remaining outstanding warrants and terms as of December 31, 2024 and 2023 are as follows: SCHEDULE OF WARRANTS OUTSTANDING
Issuance date Outstanding and exercisable as of December 31, 2024 Outstanding and exercisable as of December 31, 2023 Exercise Price Exercisable Through
Series A October 2022 - 1,022,495 $ 2.20 (*)
Warrant to underwriters October 2022 51,125 51,125 $ 6.11 October 21, 2027
Warrant to underwriters May 2023 32,778 32,778 $ 2.75 November 23, 2026
Warrant to underwriters May 2023 60,476 60,476 $ 2.75 November 24, 2026
Warrant to underwriters June 2023 35,088 35,088 $ 2.67 June 2, 2028
Warrant series C June 2023 - 350,878 $ 2.08 (*)
Warrant to underwriters June 2023 31,231 31,231 $ 4.06 June 28, 2028
Warrant series D June 2023 - 312,309 $ 3.19 (*)
Warrant series E January 2024 1,685,682 - $ 1.50 July 3, 2029
Warrant to underwriters January 2024 84,284 - $ 2.03 July 3, 2029
Warrant series F June 2024 3,133,338 - $ 1.50 June 3, 2026
Warrant to underwriters June 2024 78,333 - $ 1.88 June 3, 2026
(*) Exercised
during 2024. Refer to Note 10A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 xml:space="preserve">NOTE
11 - BASIC AND DILUTED NET LOSS PER SHARE The
basic and diluted net loss per share and weighted average number of shares of common stock used in the calculation of basic and diluted
net loss per share were presented in the consolidated statements of comprehensive loss for the years ended December 31, 2024 and 2023. In
the calculation of the basic and diluted net loss, the Company included warrants that would be exercised for no or little consideration
and are exercisable with no contingencies. Due
to the net loss to common shareholders in each of the periods presented above, diluted loss per share was computed without consideration
to potentially dilutive instruments as their inclusion would have been anti-dilutive. As of December 31, 2024 and 2023, potentially dilutive
securities excluded from the diluted loss per share calculation are as follows: SCHEDULE
OF POTENTIALLY DILUTIVE SECURITIES EXCLUDED FROM DILUTED LOSS PER SHARE
For the Years Ended December 31,
2024 2023
Series A warrants October 2022 - 1,022,495
Warrant to underwriters October 2022 51,125 51,125
Warrant to underwriters May 2023 32,778 32,778
Warrant to underwriters May 2023 60,476 60,476
Warrant to underwriters June 2023 35,088 35,088
Warrant series C June 2023 - 350,878
Warrant to underwriters June 2023 31,231 31,231
Warrant series D June 2023 - 312,309
Warrant series E January 2024 1,685,682 -
Warrant to underwriters January 2024 84,284 -
Warrant series F June 2024 3,133,338 -
Warrant to underwriters June 2024 78,333 -
Outstanding employee stock options to purchase common stock 2,497,366 2,095,362
Potentially dilutive securities excluded from diluted loss per share 2,584,991 2,095,362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EXPENSES, NET</t>
        </is>
      </c>
      <c r="B4" s="4" t="inlineStr">
        <is>
          <t xml:space="preserve">NOTE
12 - RESEARCH AND DEVELOPMENT EXPENSES, NET SCHEDULE OF RESEARCH AND DEVELOPMENT EXPENSES
For the Years Ended December 31,
2024 2023
Payroll and related expenses $ 3,382 $ 2,455
Share-based compensation 292 406
Materials and subcontractors 2,165 2,362
Patents 178 157
Rent 225 213
Office and maintenance expenses 67 55
Depreciation 93 106
Other 377 249
Less - grants (149 ) (279 )
Research and development
expense $ 6,630 $ 5,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AND ADMINISTRATIVE EXPENSES, NET</t>
        </is>
      </c>
      <c r="B1" s="2" t="inlineStr">
        <is>
          <t>12 Months Ended</t>
        </is>
      </c>
    </row>
    <row r="2">
      <c r="B2" s="2" t="inlineStr">
        <is>
          <t>Dec. 31, 2024</t>
        </is>
      </c>
    </row>
    <row r="3">
      <c r="A3" s="3" t="inlineStr">
        <is>
          <t>General And Administrative Expenses Net</t>
        </is>
      </c>
      <c r="B3" s="4" t="inlineStr">
        <is>
          <t xml:space="preserve"> </t>
        </is>
      </c>
    </row>
    <row r="4">
      <c r="A4" s="4" t="inlineStr">
        <is>
          <t>GENERAL AND ADMINISTRATIVE EXPENSES, NET</t>
        </is>
      </c>
      <c r="B4" s="4" t="inlineStr">
        <is>
          <t xml:space="preserve">NOTE
13 - GENERAL AND ADMINISTRATIVE EXPENSES, NET SCHEDULE OF GENERAL AND ADMINISTRATIVE EXPENSES
For the Years Ended December 31,
2024 2023
Payroll and related expenses $ 1,994 $ 1,223
Government fees - 58
Share-based compensation 1,057 988
Professional services 1,059 1,204
Insurance 442 442
Public and investor relations 132 148
Office and maintenance expenses 74 95
Travel 84 160
Other 153 94
Less – insurance loss recoveries - (281 )
General and administrative
expenses $ 4,995 $ 4,131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4 – SEGMENT REPORTING Segment
information is prepared on the same basis that the Company’s chief operating decision maker (“CODM”), the Chief Executive
Officer, manages the business, makes business decisions and assesses performance. The Company has one operating and reportable segment,
which is the development of robotic devices for endoluminal surgery. See Note 1A for further details. The
CODM assesses performance for this segment and decides how to allocate resources based on net loss. The measure of segment assets is reported on the balance sheet as cash and cash equivalents and marketable securities. The
chief executive officer performs the assessment of segment performance by using the reported measure of segment loss to monitor actual results. The
table below summarizes the significant expense categories regularly reviewed by the CODM for the years ended December 31, 2024 and 2023: SCHEDULE
OF STATEMENT OF OPERATION BY SEGMENT
2024 2023
Year Ended December 31,
2024 2023
Significant segment expenses
Payroll and payroll related $ (5,376 ) (3,678 )
Materials and subcontractors (2,165 ) (2,362 )
Share-based compensation (1,349 ) (1,394 )
Loss on legal settlement, net - (1,111 )
Other segment items (*) (2,553 ) (2,195 )
Net loss $ (11,443 ) (10,740 )
(*) Other segment expense
items included within net loss include professional services, patents, overhead and depreciation, travel expenses,
financial income, net and other miscellaneous expenses net of grants received. See the consolidated financial statements
for other financial information regarding the Company’s operating segment. Long-lived assets and operating lease right-of-use
assets by geographical areas were as follows: SCHEDULE
OF LONG LIVED ASSETS AND OPERATING LEASE RIGHT OF USE ASSETS BY GEOGRAPHICAL AREAS
2024 2023
As of December 31,
2024 2023
Israel $ 209 406
United States 3 -
Long
lived assets and operating lease right of use assets $ 212 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15 - RELATED PARTIES There
were no material related party transactions in each of the years ended December 31, 2024 and 2023 that were outside of the Company’s
normal course of busin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 xml:space="preserve">NOTE
16 - TAXES ON INCOME The
Company is subject to U.S. federal tax rate of 21 The
Company has not been audited by the Internal Revenue Service since its incorporation. As
of December 31, 2024 and 2023, the Company has generated accumulated net operating losses in the U.S. of approximately $ 511,371 506,317 106,313 85,415 20,898 Microbot
Israel is subject to Israeli corporate tax rate of 23 As
of December 31, 2024 and 2023, Microbot Israel has generated accumulated net operating losses in Israel of approximately $ 47,553 41,164 MICROBOT
MEDICAL INC. NOTES
TO CONSOLIDATED FINANCIAL STATEMENTS U.S.
dollars in thousands (Except
share and per share data) NOTE
16 - TAXES ON INCOME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SCHEDULE
OF DEFERRED TAX ASSETS AND LIABILITIES
As of December 31,
2024 2023
Net operating loss carryforwards $ 118,309 $ 115,778
Operating lease liabilities 26 53
Accrued vacation pay 69 59
Legal settlement accrual - 464
Advance payment from IIA - 17
Total deferred tax assets 118,404 116,371
Less: valuation allowance (118,374 ) (116,014 )
Net deferred tax assets 30 357
Operating leases, right-of-use assets (30 ) (60 )
Grant receivable (Ministry of Economy) - (5 )
Insurance recovery receivable - (280 )
Marketable securities - (12 )
Total deferred tax liabilities (30 ) (357 )
Total net deferred tax assets $ - $ - Reconciliation
of Income Taxes: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A. January
and February 2025 Offerings: On January 6, 2025, the Company entered into
Securities Purchase Agreements with investors, pursuant to which the Company agreed to issue and sell, in a registered direct offering
priced at-the-market under the rules of the Nasdaq Stock Market, an aggregate of 4,000,001 0.01 1.75 7,000 636 8,000,002 1.75 two years The Company also issued to Wainwright or its designees preferred investment options to purchase up to 200,000 2.1875 On January 7, 2025, the Company entered into
Securities Purchase Agreements with investors, pursuant to which the Company agreed to issue and sell, in a registered direct offering
priced at-the-market under the rules of the Nasdaq Stock Market, an aggregate of 3,788,550 0.01 2.27 8,600 764 7,577,100 2.10 two years The Company also issued to Wainwright or its designees preferred investment options to purchase up to 189,428 2.8375 On February 9, 2025, the Company entered into
Securities Purchase Agreements with investors, pursuant to which the Company agreed to issue and sell, in a registered direct offering
priced at-the-market under the rules of the Nasdaq Stock Market, an aggregate of 6,103,289 0.01 2.13 13,000 1,116 12,206,578 2.13 two years The Company also issued to Wainwright or its designees preferred investment options to purchase up to 305,164 2.6625 ATM
Offering During January 2025, the Company issued 842,606 1,062
B. Exercise
of Investment Options: In
January 2025, the Company raised approximately $ 916 610,517
C. Stock option grants and other compensation: In January 2025, the Company paid the CEO
a total bonus amounting to approximately $ 548 398 In January 2025, the Company authorized and
approved bonuses to executives and certain employees in the amount of approximately $ 294 In January and February 2025, the
Company granted the CEO, executives and certain employees, and certain board members 228,000 293,875 70,000 35,625 132,500 96,875
D. Mona
litigation: In
March 2025, the appellate court in the Mona litigation (see Note 9H above) held in favor of the Company and the Judgment was released
to the Company. The Company received approximately $ 316 of the Judgment, net of legal fees and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60000000</v>
      </c>
      <c r="C4" s="6" t="n">
        <v>60000000</v>
      </c>
    </row>
    <row r="5">
      <c r="A5" s="4" t="inlineStr">
        <is>
          <t>Common stock, shares issued</t>
        </is>
      </c>
      <c r="B5" s="6" t="n">
        <v>19399513</v>
      </c>
      <c r="C5" s="6" t="n">
        <v>11707317</v>
      </c>
    </row>
    <row r="6">
      <c r="A6" s="4" t="inlineStr">
        <is>
          <t>Common stock, shares outstanding</t>
        </is>
      </c>
      <c r="B6" s="6" t="n">
        <v>19399513</v>
      </c>
      <c r="C6" s="6" t="n">
        <v>11707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A. Basis of presentation The
financial statements have been prepared in conformity with accounting principles generally accepted in the United States of America (“US
GAAP”). </t>
        </is>
      </c>
    </row>
    <row r="5">
      <c r="A5" s="4" t="inlineStr">
        <is>
          <t>Financial statement in U.S. dollars</t>
        </is>
      </c>
      <c r="B5" s="4" t="inlineStr">
        <is>
          <t xml:space="preserve"> 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s of comprehensive loss as financial income or expenses, as appropriate. </t>
        </is>
      </c>
    </row>
    <row r="6">
      <c r="A6" s="4" t="inlineStr">
        <is>
          <t>Use of estimates</t>
        </is>
      </c>
      <c r="B6" s="4" t="inlineStr">
        <is>
          <t xml:space="preserve">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F-9 MICROBOT
MEDICAL INC. NOTES
TO CONSOLIDATED FINANCIAL STATEMENTS U.S.
dollars in thousands (Except
share and per share data) NOTE
2 - SUMMARY OF SIGNIFICANT ACCOUNTING POLICIES </t>
        </is>
      </c>
    </row>
    <row r="7">
      <c r="A7" s="4" t="inlineStr">
        <is>
          <t>Principles of consolidation</t>
        </is>
      </c>
      <c r="B7" s="4" t="inlineStr">
        <is>
          <t xml:space="preserve"> D. Principles of consolidation The
consolidated financial statements include the accounts of the Company and its wholly owned subsidiary. Inter-company balances and transactions
have been eliminated in consolidation. </t>
        </is>
      </c>
    </row>
    <row r="8">
      <c r="A8" s="4" t="inlineStr">
        <is>
          <t>Reclassification of prior year disclosures</t>
        </is>
      </c>
      <c r="B8" s="4" t="inlineStr">
        <is>
          <t xml:space="preserve">E. Reclassification
of prior year disclosures Certain
prior year amounts have been reclassified for consistency with the current year disclosures. These reclassifications had no effect on
the reported consolidated balance sheets, the related consolidated statements of comprehensive loss, shareholders’ equity and cash
flows. </t>
        </is>
      </c>
    </row>
    <row r="9">
      <c r="A9" s="4" t="inlineStr">
        <is>
          <t>Cash and cash equivalents</t>
        </is>
      </c>
      <c r="B9" s="4" t="inlineStr">
        <is>
          <t xml:space="preserve">F.
Cash and cash equivalents Cash
and cash equivalents consist of cash and demand deposits in banks, and other short-term liquid investments (primarily interest-bearing
time deposits) with original maturities of three months or less at the date of purchase. </t>
        </is>
      </c>
    </row>
    <row r="10">
      <c r="A10" s="4" t="inlineStr">
        <is>
          <t>Restricted cash</t>
        </is>
      </c>
      <c r="B10" s="4" t="inlineStr">
        <is>
          <t xml:space="preserve">G.
Restricted cash Restricted
cash of $ 49 </t>
        </is>
      </c>
    </row>
    <row r="11">
      <c r="A11" s="4" t="inlineStr">
        <is>
          <t>Fair value of financial instruments</t>
        </is>
      </c>
      <c r="B11" s="4" t="inlineStr">
        <is>
          <t xml:space="preserve">H.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marketable securities) on a recurring basis. The method
of determining the fair value of marketable securities is discussed in Note 4 below. A
fair value hierarchy is used to rank the quality and reliability of the information used to determine fair values. Financial assets and
liabilities carried at fair value will be classified and disclosed in one of the following three categories: Level
1 Level
2 Level
3 </t>
        </is>
      </c>
    </row>
    <row r="12">
      <c r="A12" s="4" t="inlineStr">
        <is>
          <t>Concentrations of credit risk</t>
        </is>
      </c>
      <c r="B12" s="4" t="inlineStr">
        <is>
          <t xml:space="preserve">I.
Concentrations of credit risk Financial
instruments which potentially subject the Company to credit risk consist primarily of cash and cash equivalents and marketable securitie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MICROBOT
MEDICAL INC. NOTES
TO CONSOLIDATED FINANCIAL STATEMENTS U.S.
dollars in thousands (Except
share and per share data) NOTE
2 - SUMMARY OF SIGNIFICANT ACCOUNTING POLICIES </t>
        </is>
      </c>
    </row>
    <row r="13">
      <c r="A13" s="4" t="inlineStr">
        <is>
          <t>Property and equipment</t>
        </is>
      </c>
      <c r="B13" s="4" t="inlineStr">
        <is>
          <t xml:space="preserve">J.
Property and equipment Property
and equipment are presented at cost less accumulated depreciation. Depreciation is calculated based on the straight-line method over
the estimated useful lives of the assets, at the following annual rates: SCHEDULE OF ESTIMATED USEFUL LIVES OF PROPERTY AND EQUIPMENT
%
Research equipment and software 25 33
Furniture and office equipment 7
Leasehold improvements Over the lease period The
Company assesses property and equipment impairment whenever events or changes in circumstances indicate that the carrying amount of the
asset may not be recoverable. If such circumstances are determined to exist, an estimate of undiscounted future cash flows produced by
the property and equipment assets, or the appropriate grouping of assets, is compared to the carrying value to determine whether impairment
exists. If an asset is determined to be impaired, the loss is measured based on the difference between the asset’s estimated fair
value and its carrying value. For property and equipment assets, the estimate of fair value is typically based on a discounted cash flow
model. As of December 31, 2024, and 2023, no impairment charge has been recorded. </t>
        </is>
      </c>
    </row>
    <row r="14">
      <c r="A14" s="4" t="inlineStr">
        <is>
          <t>Liabilities due to termination of employment agreements</t>
        </is>
      </c>
      <c r="B14" s="4" t="inlineStr">
        <is>
          <t xml:space="preserve">K.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s. As
for the U.S. employees, the Company has certain defined contribution plans, including a 401(k)-retirement plan in the U.S., whereby contributions
made by eligible employees are matched by the Company with certain limitations. </t>
        </is>
      </c>
    </row>
    <row r="15">
      <c r="A15" s="4" t="inlineStr">
        <is>
          <t>Common stock warrants</t>
        </is>
      </c>
      <c r="B15" s="4" t="inlineStr">
        <is>
          <t xml:space="preserve">L.
Common stock warrants The
Company accounts for warrants issued to investors as either equity-classified or liability-classified instruments, based on an assessment
of the warrant’s specific terms and the applicable authoritative guidance in FASB ASC 480 and FASB ASC 815, “Derivatives
and Hedging” (“ASC 815”). The assessment considers whether the warrants are freestanding financial instruments pursuant
to ASC 480, meet the definition of a liability pursuant to ASC 480, or meet all of the requirements for equity classification under FASB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t>
        </is>
      </c>
    </row>
    <row r="16">
      <c r="A16" s="4" t="inlineStr">
        <is>
          <t>Basic and diluted net loss per share</t>
        </is>
      </c>
      <c r="B16" s="4" t="inlineStr">
        <is>
          <t xml:space="preserve">M.
Basic and diluted net loss per share Basic
net loss per share is calculated by dividing net loss attributable to common stock shareholders by the weighted average number of
shares of common stock outstanding during the year without consideration of potentially dilutive securities. For purposes of the
diluted net loss per share attributable to common shareholders calculation, stock options and warrants are considered to be common
stock equivalents. All common stock equivalents, as detailed in Notes 2P and 10F, have been excluded from the calculation of the
diluted loss per share for the years ended December 31, 2024 and December 31, 2023, as their effect would be anti-dilutive.
Therefore, basic and diluted net loss per share were the same for both years presented. In the calculation of the basic and diluted
net loss, the Company included warrants that would be exercised for no or little consideration and are exercisable with no
contingencies. N.
Research and development expenses, net: Research
and development expenses are charged to the statement of comprehensive loss as incurred. Grants for funding of approved research and
development projects and others are recognized at the time the Company is entitled to such grants, on the basis of the costs incurred
and applied as a deduction from the research and development expenses. See Note 2U below. Reimbursement of expenses for research
and development projects is recognized as the costs are incurred and is netted against research and development expenses in the statement
of comprehensive loss. Research and development reimbursements of $83, and $0 were offset against research and development costs
in the years ended December 31, 2024 and 2023, respectively </t>
        </is>
      </c>
    </row>
    <row r="17">
      <c r="A17" s="4" t="inlineStr">
        <is>
          <t>General and administrative expenses, net</t>
        </is>
      </c>
      <c r="B17" s="4" t="inlineStr">
        <is>
          <t xml:space="preserve">O.
General and administrative expenses, net General
and administrative expenses are charged to the statement of comprehensive loss as incurred. Insurance loss recoveries are recognized
when the amount is determinable and approved by the insurance company and applied as a deduction from general and administrative expenses.
General and administrative expenses, net, for the years ended December 31, 2024 and 2023, were offset by insurance loss recoveries in
the amounts of approximately $ 0 281 MICROBOT
MEDICAL INC. NOTES
TO CONSOLIDATED FINANCIAL STATEMENTS U.S.
dollars in thousands (Except
share and per share data) NOTE
2 - SUMMARY OF SIGNIFICANT ACCOUNTING POLICIES </t>
        </is>
      </c>
    </row>
    <row r="18">
      <c r="A18" s="4" t="inlineStr">
        <is>
          <t>Share-based compensation</t>
        </is>
      </c>
      <c r="B18" s="4" t="inlineStr">
        <is>
          <t xml:space="preserve">P.
Share-based compensation The
Company applies ASC 718-10, “Share-Based Payment” (“ASC 718-10”),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which is recognized as an expense
over the requisite service periods in the Company’s statement of comprehensive loss, based on a straight-line method.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The
Company recognizes the expense for an equity classified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If no explicit service
period is determined, the Company estimates the implicit service period based on the timing the employee is expected to achieve the related
performance condition. When
no future services are required to be performed by the grantee in exchange for an award of equity instruments, and if such award does
not contain a performance condition, the cost of the award is expensed on the grant date.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the standard
deviation of the Company’s closing prices according to the expected life (SAB107) for each of the grants. The Company has historically
not paid dividends and has no foreseeable plans to issue dividends. The risk-free interest rate is based on the yield from governmental
zero-coupon bonds with an equivalent term. For stock options that qualify as “plain-vanilla,” the expected term is calculated using the simplified method. For stock options that do not qualify as “plain-vanilla”, the Company’s
management estimated that the expected stock option term is the contractual term of the options. Changes in the determination of each of the inputs can affect the fair value of the stock options granted and the results of operations
of the Company. </t>
        </is>
      </c>
    </row>
    <row r="19">
      <c r="A19" s="4" t="inlineStr">
        <is>
          <t>Income taxes</t>
        </is>
      </c>
      <c r="B19" s="4" t="inlineStr">
        <is>
          <t xml:space="preserve">Q.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4, and 2023, the Company
had a full valuation allowance against deferred tax assets. MICROBOT
MEDICAL INC. NOTES
TO CONSOLIDATED FINANCIAL STATEMENTS U.S.
dollars in thousands (Except
share and per share data) NOTE
2 - SUMMARY OF SIGNIFICANT ACCOUNTING POLICIES </t>
        </is>
      </c>
    </row>
    <row r="20">
      <c r="A20" s="4" t="inlineStr">
        <is>
          <t>Marketable securities</t>
        </is>
      </c>
      <c r="B20" s="4" t="inlineStr">
        <is>
          <t xml:space="preserve">R.
Marketable securities The
Company invests in various debt securities and an equity security. Debt securities consist of U.S. treasury securities. Equity security
consist of a mutual fund. The Company records these investments in the consolidated balance sheet at fair value. For all of the Company’s
debt securities, the Company elected the fair value option and thus all unrealized gains or losses for these securities are reflected
in the statements of comprehensive loss as financial income or expenses, as appropriate. Unrealized gains or losses for the equity security
are reflected in the statements of comprehensive loss as financial income or expenses, as appropriate. The Company classifies its investments
as current based on the nature of the investments and their availability for use in current operations. </t>
        </is>
      </c>
    </row>
    <row r="21">
      <c r="A21" s="4" t="inlineStr">
        <is>
          <t>Leases</t>
        </is>
      </c>
      <c r="B21" s="4" t="inlineStr">
        <is>
          <t xml:space="preserve">S.
Leases The
Company determines if an arrangement is a lease at inception. Operating lease assets are presented as operating lease long-term right-of-use
assets (“ROU”), and corresponding as lease liabilities (current portion), and as operating long-term lease liabilities, on
the Company’s consolidated balance sheets. Operating
lease ROU assets and operating lease liabilities are recognized based on the present value of the remaining lease payments over the lease
term at commencement date. The Company’s leases do not provide an implicit interest rate. The Company calculates the incremental
borrowing rate to reflect the interest rate that it would have to pay to borrow on a collateralized basis an amount equal to the lease
payments in a similar economic environment over a similar term and considers the Company’s historical borrowing activities and
market data in this determination. The operating lease ROU asset also includes any lease payments made and excludes lease incentives
and initial direct costs incurred. The Company’s lease terms may include options to extend or terminate the lease when it is reasonably
certain that it will exercise that option. Lease expense for minimum lease payments is recognized on a straight-line basis over the lease
term. The
Company has lease agreements with lease and non-lease components, which it accounts for as a single lease component. The Company has
elected not to recognize ROU assets and lease liabilities for short-term leases that have a term of 12 months or less. The Company’s lease agreements do not
contain any material residual value guarantees or material restrictive covenants. In addition, the Company does not have any related
party leases. MICROBOT
MEDICAL INC. NOTES
TO CONSOLIDATED FINANCIAL STATEMENTS U.S.
dollars in thousands (Except
share and per share data) NOTE
2 - SUMMARY OF SIGNIFICANT ACCOUNTING POLICIES </t>
        </is>
      </c>
    </row>
    <row r="22">
      <c r="A22" s="4" t="inlineStr">
        <is>
          <t>Contingencies</t>
        </is>
      </c>
      <c r="B22" s="4" t="inlineStr">
        <is>
          <t xml:space="preserve">T.
Contingencies Management
records and discloses legal contingencies in accordance with ASC Topic 450 Contingencies. A provision is recorded when it is both probable
that a liability has been incurred and the amount of the loss can be reasonably estimated. The Company monitors the stage of progress
of its litigation matters to determine if any adjustments are required. Refer to Note 9G below. The
Company carries liability insurance to mitigate its exposure to losses, including litigation losses. The Company records the estimated
amount of expected insurance proceeds for litigation losses incurred as an asset (typically a receivable from the insurer) and offset
to losses up to the amount of the losses incurred when the amount is determinable and approved by the insurance company. Refer to Note
2O above and Note 9G below. </t>
        </is>
      </c>
    </row>
    <row r="23">
      <c r="A23" s="4" t="inlineStr">
        <is>
          <t>Government grants</t>
        </is>
      </c>
      <c r="B23" s="4" t="inlineStr">
        <is>
          <t xml:space="preserve">U Government grants Government
grants which are received from the Israeli Ministry of Economy and Israel Innovation Authority (“IIA”) by way of participation
in research and development that is conducted by Microbot Israel, are received in installments as the program progresses based on qualified
research spending. Grants received are recognized when the grant becomes receivable, provided there was reasonable assurance that Microbot
Israel will comply with the conditions attached to the grant and there was reasonable assurance the grant will be received. The
grants are deducted from the research and development expenses as the applicable costs are incurred. Research and development expenses,
net, for the years ended December 31, 2024 and 2023, include participation in research and development expenses in the amount of approximately
$ 149 279 </t>
        </is>
      </c>
    </row>
    <row r="24">
      <c r="A24" s="4" t="inlineStr">
        <is>
          <t>Segment Reporting</t>
        </is>
      </c>
      <c r="B24" s="4" t="inlineStr">
        <is>
          <t xml:space="preserve">V.
Segment Reporting The
Company has a single operating and reportable segment, which is the development of robotic devices for endoluminal surgery. See
Note 1A for further details. The Company’s chief operating decision maker (the “CODM”), the Chief Executive Officer (“CEO”), reviews
financial information presented on a consolidated basis for purposes of making operating decisions, assessing performance, and allocating
resources. For further details, refer to Note 14. </t>
        </is>
      </c>
    </row>
    <row r="25">
      <c r="A25" s="4" t="inlineStr">
        <is>
          <t>Recently Adopted accounting pronouncements</t>
        </is>
      </c>
      <c r="B25" s="4" t="inlineStr">
        <is>
          <t xml:space="preserve">W.
Recently Adopted accounting pronouncements In
November 2023, the FASB issued ASU 2023-07, “Segment Reporting (Topic 280), Improvements to Reportable Segment Disclosures”
(“ASU 2023-07”) to improve reportable segment disclosure requirements through enhanced disclosures about significant segment
expenses on an interim and annual basis. All disclosure requirements of ASU 2023-07 are required also for entities with a single reportable
segment. ASU 2023-07 is effective starting January 1, 2024 and should be applied on a retrospective basis to all periods presented. The
adoption of this ASU did not have a material impact on the Company’s financial statements. </t>
        </is>
      </c>
    </row>
    <row r="26">
      <c r="A26" s="4" t="inlineStr">
        <is>
          <t>Accounting pronouncements not yet effective:</t>
        </is>
      </c>
      <c r="B26" s="4" t="inlineStr">
        <is>
          <t>X. Accounting pronouncements
not yet effective: In November 2024, the FASB issued ASU 2024-03, “Income Statement–Reporting Comprehensive Income–Expense Disaggregation
Disclosures (Subtopic 220- 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 xml:space="preserve">Property
and equipment are presented at cost less accumulated depreciation. Depreciation is calculated based on the straight-line method over
the estimated useful lives of the assets, at the following annual rates: SCHEDULE OF ESTIMATED USEFUL LIVES OF PROPERTY AND EQUIPMENT
%
Research equipment and software 25 33
Furniture and office equipment 7
Leasehold improvements Over the lease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 AND MARKETABLE SECURITIES</t>
        </is>
      </c>
      <c r="B4" s="4" t="inlineStr">
        <is>
          <t xml:space="preserve">The
following table sets forth our cash, cash equivalents and marketable securities as of December 31, 2024 and 2023: SCHEDULE
OF CASH AND CASH EQUIVALENTS AND MARKETABLE SECURITIES
As of December 31,
2024 2023
Cash and cash equivalents:
Cash $ 3,114 $ 2,468
Total cash and cash equivalents $ 3,114 $ 2,468
Marketable securities:
Money market mutual funds $ 2,356 $ 1,420
U.S. treasury securities - 2,497
Total marketable securities $ 2,356 $ 3,917
Total cash, cash equivalents and marketable securities $ 5,470 $ 6,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INPUTS AND VALUATION TECHNIQUES</t>
        </is>
      </c>
      <c r="B4" s="4" t="inlineStr">
        <is>
          <t xml:space="preserve">The
following table summarizes the Company’s financial assets subject to fair value measurement and the level of inputs used in such
measurements as of December 31, 2024 and 2023: SCHEDULE
OF FAIR VALUE MEASUREMENT INPUTS AND VALUATION TECHNIQUES
As of December 31, 2024
Total Level 1 Level 2 Level 3
Marketable securities:
Money market mutual funds $ 2,356 $ 2,356 $ - $ -
$ 2,356 $ 2,356 $ - $ -
As of December 31, 2023
Total Level 1 Level 2 Level 3
Marketable securities:
U.S. treasury securities $ 2,497 $ 2,497 $ - $ -
Money market mutual funds 1,420 1,420 - -
$ 3,917 $ 3,917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 SCHEDULE
OF PREPAID EXPENSES AND OTHER CURRENT ASSETS
As of December 31,
2024 2023
Amounts due from government institutions $ 89 $ 61
Prepaid expenses and other receivables 211 91
Total prepaid expenses
and other current assets $ 300 $ 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TATEMENTS OF COMPREHENSIVE LOSS</t>
        </is>
      </c>
      <c r="B4" s="4" t="inlineStr">
        <is>
          <t xml:space="preserve">The
following table presents the components of the Company’s lease cost and the classification of such costs in the Company’s
consolidated statements of comprehensive loss for the years ended December 31, 2024 and 2023: SCHEDULE OF STATEMENTS OF
COMPREHENSIVE LOSS
For the Years Ended December 31,
Component of Lease Cost Statements of Comprehensive Loss Line Item 2024 2023
Operating lease cost Research and development, net $ 215 $ 279 </t>
        </is>
      </c>
    </row>
    <row r="5">
      <c r="A5" s="4" t="inlineStr">
        <is>
          <t>SCHEDULE OF SUPPLEMENTAL CASH FLOW INFORMATION RELATED TO OPERATING LEASES</t>
        </is>
      </c>
      <c r="B5" s="4" t="inlineStr">
        <is>
          <t xml:space="preserve">Supplemental
cash flow information related to operating leases was as follows: SCHEDULE OF SUPPLEMENTAL CASH FLOW INFORMATION RELATED TO OPERATING LEASES
For the Years Ended December 31,
2024 2023
Cash paid under operating lease agreements $ 219 $ 283 </t>
        </is>
      </c>
    </row>
    <row r="6">
      <c r="A6" s="4" t="inlineStr">
        <is>
          <t>SCHEDULE OF MATURITIES OF LEASE LIABILITIES</t>
        </is>
      </c>
      <c r="B6" s="4" t="inlineStr">
        <is>
          <t xml:space="preserve">Undiscounted
maturities of future operating lease payments as of December 31, 2024 are summarized as follows: SCHEDULE OF MATURITIES OF LEASE LIABILITIES
As of December 31,
2024
2025 $ 75
2026 42
Total future lease payments 117
Less imputed interest (6 )
Total lease liabilities $ 111 </t>
        </is>
      </c>
    </row>
    <row r="7">
      <c r="A7" s="4" t="inlineStr">
        <is>
          <t>SCHEDULE OF SUPPLEMENTAL INFORMATION RELATED TO LEASES</t>
        </is>
      </c>
      <c r="B7" s="4" t="inlineStr">
        <is>
          <t>The
following table includes the weighted-average lease terms and discount rates for operating leases as of December 31, 2024 and 2023: SCHEDULE
OF SUPPLEMENTAL INFORMATION RELATED TO LEASES
As of December 31,
2024 2023
Operating leases weighted average remaining lease term (in years) 1.58 0.8
Operating leases weighted average discount rate 6.71 %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As of December 31,
2024 2023
Historical Cost:
Research equipment and software $ 193 $ 177
Leasehold improvement 229 229
Furniture and office equipment 242 233
Cost 664 639
Accumulated Depreciation:
Research equipment and software 138 109
Leasehold improvement 210 181
Furniture and office equipment 236 203
Accumulated Depreciation 584 493
Net book value $ 80 $ 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 SCHEDULE
OF ACCRUED LIABILITIES
As of December 31,
2024 2023
Employee-related liabilities $ 1,409 $ 725
Accrued expenses 811 223
Other current liabilities 5 79
Total Accrued Liabilities $ 2,225 $ 1,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CHEDULE OF GRANT DATE FAIR VALUE OF PREFERRED INVESTMENT OPTIONS ISSUED TO INVESTORS</t>
        </is>
      </c>
      <c r="B4" s="4" t="inlineStr">
        <is>
          <t xml:space="preserve">The
grant date fair values of preferred investment options issued to Wainwright and preferred investment options issued to investors including those that were modified in the years ended December 31, 2024 and 2023 were estimated using the Black-Scholes valuation model with the following: SCHEDULE OF GRANT DATE FAIR
VALUE OF PREFERRED INVESTMENT OPTIONS ISSUED TO INVESTORS
For the Years Ended December 31,
2024 2023
Expected volatility 103.6 %- 111.4 % 101.3 122.4 %
Risk-free interest 3.9 %-
4.8 % 3.9 4.9 %
Dividend yield - -
Expected terms (years) 2.0 - 5.5 1.4 5.0 </t>
        </is>
      </c>
    </row>
    <row r="5">
      <c r="A5" s="4" t="inlineStr">
        <is>
          <t>SUMMARY OF STOCK OPTION ACTIVITY</t>
        </is>
      </c>
      <c r="B5" s="4" t="inlineStr">
        <is>
          <t xml:space="preserve">SUMMARY OF STOCK OPTION ACTIVITY
For the Year Ended December 31, 2024
Number of stock options Weighted average exercise price
Outstanding as of December 31, 2023 2,095,362 $ 5.51
Granted 562,067 1.24
Forfeitures (160,063 ) 3.23
Outstanding as of December 31, 2024 2,497,366 $ 4.70
Vested as of December 31, 2024 1,866,523 $ 5.63
For the Year Ended December 31, 2023
Number of stock options Weighted average exercise price
Outstanding as of December 31, 2022 1,507,137 $ 7.31
Granted 711,308 1.75
Forfeitures (123,083 ) 5.78
Outstanding as of December 31, 2023 2,095,362 $ 5.51
Vested as of December 31, 2023 1,176,118 $ 7.74 </t>
        </is>
      </c>
    </row>
    <row r="6">
      <c r="A6" s="4" t="inlineStr">
        <is>
          <t>SCHEDULE OF STOCK OPTIONS OUTSTANDING</t>
        </is>
      </c>
      <c r="B6" s="4" t="inlineStr">
        <is>
          <t xml:space="preserve">The
stock options outstanding as of December 31, 2024 and 2023, summarized by exercise prices, are as follows: SCHEDULE OF STOCK OPTIONS OUTSTANDING
Exercise price $ Stock options outstanding as of Stock options outstanding as of Weighted average remaining contractual life – years as of Weighted average remaining contractual life – years as of Stock options exercisable as of Stock options exercisable as of
0.00 0.99 86,577 61,577 3.8 2.3 61,577 61,577
1.00 3.73 1,299,562 860,808 8.7 9.6 731,559 95,925
4.2 7.26 577,482 639,232 5.9 6.3 539,642 484,871
8.16 9.64 380,872 380,872 5.6 6.6 380,872 380,872
15.3 15.75 152,873 152,873 2.7 3.7 152,873 152,873
2,497,366 2,095,362 1,866,523 1,176,118 </t>
        </is>
      </c>
    </row>
    <row r="7">
      <c r="A7" s="4" t="inlineStr">
        <is>
          <t>SCHEDULE OF STOCK OPTIONS VALUATION ASSUMPTIONS</t>
        </is>
      </c>
      <c r="B7" s="4" t="inlineStr">
        <is>
          <t xml:space="preserve">The
grant date fair values of employee stock options granted in the years ended December 31, 2024 and 2023 were estimated using the Black-Scholes
valuation model with the following: SCHEDULE OF STOCK OPTIONS VALUATION ASSUMPTIONS
For the Years Ended December 31,
2024 2023
Expected volatility 90.4 100.7 86.5 98.2
Risk-free interest 3.5 4.3 3.3 4.7
Dividend yield - -
Expected terms (years) 5 10 5.8 </t>
        </is>
      </c>
    </row>
    <row r="8">
      <c r="A8" s="4" t="inlineStr">
        <is>
          <t>SCHEDULE OF WARRANTS OUTSTANDING</t>
        </is>
      </c>
      <c r="B8" s="4" t="inlineStr">
        <is>
          <t>The
remaining outstanding warrants and terms as of December 31, 2024 and 2023 are as follows: SCHEDULE OF WARRANTS OUTSTANDING
Issuance date Outstanding and exercisable as of December 31, 2024 Outstanding and exercisable as of December 31, 2023 Exercise Price Exercisable Through
Series A October 2022 - 1,022,495 $ 2.20 (*)
Warrant to underwriters October 2022 51,125 51,125 $ 6.11 October 21, 2027
Warrant to underwriters May 2023 32,778 32,778 $ 2.75 November 23, 2026
Warrant to underwriters May 2023 60,476 60,476 $ 2.75 November 24, 2026
Warrant to underwriters June 2023 35,088 35,088 $ 2.67 June 2, 2028
Warrant series C June 2023 - 350,878 $ 2.08 (*)
Warrant to underwriters June 2023 31,231 31,231 $ 4.06 June 28, 2028
Warrant series D June 2023 - 312,309 $ 3.19 (*)
Warrant series E January 2024 1,685,682 - $ 1.50 July 3, 2029
Warrant to underwriters January 2024 84,284 - $ 2.03 July 3, 2029
Warrant series F June 2024 3,133,338 - $ 1.50 June 3, 2026
Warrant to underwriters June 2024 78,333 - $ 1.88 June 3, 2026
(*) Exercised
during 2024. Refer to Note 10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POTENTIALLY DILUTIVE SECURITIES EXCLUDED FROM DILUTED LOSS PER SHARE</t>
        </is>
      </c>
      <c r="B4" s="4" t="inlineStr">
        <is>
          <t xml:space="preserve">SCHEDULE
OF POTENTIALLY DILUTIVE SECURITIES EXCLUDED FROM DILUTED LOSS PER SHARE
For the Years Ended December 31,
2024 2023
Series A warrants October 2022 - 1,022,495
Warrant to underwriters October 2022 51,125 51,125
Warrant to underwriters May 2023 32,778 32,778
Warrant to underwriters May 2023 60,476 60,476
Warrant to underwriters June 2023 35,088 35,088
Warrant series C June 2023 - 350,878
Warrant to underwriters June 2023 31,231 31,231
Warrant series D June 2023 - 312,309
Warrant series E January 2024 1,685,682 -
Warrant to underwriters January 2024 84,284 -
Warrant series F June 2024 3,133,338 -
Warrant to underwriters June 2024 78,333 -
Outstanding employee stock options to purchase common stock 2,497,366 2,095,362
Potentially dilutive securities excluded from diluted loss per share 2,584,991 2,095,3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search and development, net</t>
        </is>
      </c>
      <c r="B4" s="5" t="n">
        <v>-6630</v>
      </c>
      <c r="C4" s="5" t="n">
        <v>-5724</v>
      </c>
    </row>
    <row r="5">
      <c r="A5" s="4" t="inlineStr">
        <is>
          <t>General and administrative, net</t>
        </is>
      </c>
      <c r="B5" s="6" t="n">
        <v>-4995</v>
      </c>
      <c r="C5" s="6" t="n">
        <v>-4131</v>
      </c>
    </row>
    <row r="6">
      <c r="A6" s="4" t="inlineStr">
        <is>
          <t>Operating loss</t>
        </is>
      </c>
      <c r="B6" s="6" t="n">
        <v>-11625</v>
      </c>
      <c r="C6" s="6" t="n">
        <v>-9855</v>
      </c>
    </row>
    <row r="7">
      <c r="A7" s="4" t="inlineStr">
        <is>
          <t>Financing income, net</t>
        </is>
      </c>
      <c r="B7" s="6" t="n">
        <v>182</v>
      </c>
      <c r="C7" s="6" t="n">
        <v>228</v>
      </c>
    </row>
    <row r="8">
      <c r="A8" s="4" t="inlineStr">
        <is>
          <t>Loss on disposal of property and equipment</t>
        </is>
      </c>
      <c r="B8" s="4" t="inlineStr">
        <is>
          <t xml:space="preserve"> </t>
        </is>
      </c>
      <c r="C8" s="6" t="n">
        <v>-2</v>
      </c>
    </row>
    <row r="9">
      <c r="A9" s="4" t="inlineStr">
        <is>
          <t>Loss on legal settlement, net</t>
        </is>
      </c>
      <c r="B9" s="4" t="inlineStr">
        <is>
          <t xml:space="preserve"> </t>
        </is>
      </c>
      <c r="C9" s="6" t="n">
        <v>-1111</v>
      </c>
    </row>
    <row r="10">
      <c r="A10" s="4" t="inlineStr">
        <is>
          <t>Net loss</t>
        </is>
      </c>
      <c r="B10" s="5" t="n">
        <v>-11443</v>
      </c>
      <c r="C10" s="5" t="n">
        <v>-10740</v>
      </c>
    </row>
    <row r="11">
      <c r="A11" s="4" t="inlineStr">
        <is>
          <t>Basic net loss per share</t>
        </is>
      </c>
      <c r="B11" s="7" t="n">
        <v>-0.73</v>
      </c>
      <c r="C11" s="7" t="n">
        <v>-1.05</v>
      </c>
    </row>
    <row r="12">
      <c r="A12" s="4" t="inlineStr">
        <is>
          <t>Diluted net loss per share</t>
        </is>
      </c>
      <c r="B12" s="7" t="n">
        <v>-0.73</v>
      </c>
      <c r="C12" s="7" t="n">
        <v>-1.05</v>
      </c>
    </row>
    <row r="13">
      <c r="A13" s="4" t="inlineStr">
        <is>
          <t>Basic weighted average common shares outstanding</t>
        </is>
      </c>
      <c r="B13" s="6" t="n">
        <v>15644511</v>
      </c>
      <c r="C13" s="6" t="n">
        <v>10199984</v>
      </c>
    </row>
    <row r="14">
      <c r="A14" s="4" t="inlineStr">
        <is>
          <t>Diluted weighted average common shares outstanding</t>
        </is>
      </c>
      <c r="B14" s="6" t="n">
        <v>15644511</v>
      </c>
      <c r="C14" s="6" t="n">
        <v>101999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EXPENSES, NET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For the Years Ended December 31,
2024 2023
Payroll and related expenses $ 3,382 $ 2,455
Share-based compensation 292 406
Materials and subcontractors 2,165 2,362
Patents 178 157
Rent 225 213
Office and maintenance expenses 67 55
Depreciation 93 106
Other 377 249
Less - grants (149 ) (279 )
Research and development
expense $ 6,630 $ 5,7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 AND ADMINISTRATIVE EXPENSES, NET (Tables)</t>
        </is>
      </c>
      <c r="B1" s="2" t="inlineStr">
        <is>
          <t>12 Months Ended</t>
        </is>
      </c>
    </row>
    <row r="2">
      <c r="B2" s="2" t="inlineStr">
        <is>
          <t>Dec. 31, 2024</t>
        </is>
      </c>
    </row>
    <row r="3">
      <c r="A3" s="3" t="inlineStr">
        <is>
          <t>General And Administrative Expenses Net</t>
        </is>
      </c>
      <c r="B3" s="4" t="inlineStr">
        <is>
          <t xml:space="preserve"> </t>
        </is>
      </c>
    </row>
    <row r="4">
      <c r="A4" s="4" t="inlineStr">
        <is>
          <t>SCHEDULE OF GENERAL AND ADMINISTRATIVE EXPENSES</t>
        </is>
      </c>
      <c r="B4" s="4" t="inlineStr">
        <is>
          <t xml:space="preserve">SCHEDULE OF GENERAL AND ADMINISTRATIVE EXPENSES
For the Years Ended December 31,
2024 2023
Payroll and related expenses $ 1,994 $ 1,223
Government fees - 58
Share-based compensation 1,057 988
Professional services 1,059 1,204
Insurance 442 442
Public and investor relations 132 148
Office and maintenance expenses 74 95
Travel 84 160
Other 153 94
Less – insurance loss recoveries - (281 )
General and administrative
expenses $ 4,995 $ 4,1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TATEMENT OF OPERATION BY SEGMENT</t>
        </is>
      </c>
      <c r="B4" s="4" t="inlineStr">
        <is>
          <t>The
table below summarizes the significant expense categories regularly reviewed by the CODM for the years ended December 31, 2024 and 2023: SCHEDULE
OF STATEMENT OF OPERATION BY SEGMENT
2024 2023
Year Ended December 31,
2024 2023
Significant segment expenses
Payroll and payroll related $ (5,376 ) (3,678 )
Materials and subcontractors (2,165 ) (2,362 )
Share-based compensation (1,349 ) (1,394 )
Loss on legal settlement, net - (1,111 )
Other segment items (*) (2,553 ) (2,195 )
Net loss $ (11,443 ) (10,740 )
(*) Other segment expense
items included within net loss include professional services, patents, overhead and depreciation, travel expenses,
financial income, net and other miscellaneous expenses net of grants received. See the consolidated financial statements
for other financial information regarding the Company’s operating segment.</t>
        </is>
      </c>
    </row>
    <row r="5">
      <c r="A5" s="4" t="inlineStr">
        <is>
          <t>SCHEDULE OF LONG LIVED ASSETS AND OPERATING LEASE RIGHT OF USE ASSETS BY GEOGRAPHICAL AREAS</t>
        </is>
      </c>
      <c r="B5" s="4" t="inlineStr">
        <is>
          <t xml:space="preserve">Long-lived assets and operating lease right-of-use
assets by geographical areas were as follows: SCHEDULE
OF LONG LIVED ASSETS AND OPERATING LEASE RIGHT OF USE ASSETS BY GEOGRAPHICAL AREAS
2024 2023
As of December 31,
2024 2023
Israel $ 209 406
United States 3 -
Long
lived assets and operating lease right of use assets $ 212 4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As of December 31,
2024 2023
Net operating loss carryforwards $ 118,309 $ 115,778
Operating lease liabilities 26 53
Accrued vacation pay 69 59
Legal settlement accrual - 464
Advance payment from IIA - 17
Total deferred tax assets 118,404 116,371
Less: valuation allowance (118,374 ) (116,014 )
Net deferred tax assets 30 357
Operating leases, right-of-use assets (30 ) (60 )
Grant receivable (Ministry of Economy) - (5 )
Insurance recovery receivable - (280 )
Marketable securities - (12 )
Total deferred tax liabilities (30 ) (357 )
Total net deferred tax asset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tails Narrativ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Aug.  02,  1988</t>
        </is>
      </c>
      <c r="C4" s="4" t="inlineStr">
        <is>
          <t xml:space="preserve"> </t>
        </is>
      </c>
    </row>
    <row r="5">
      <c r="A5" s="4" t="inlineStr">
        <is>
          <t>Cash equivalents and marketable securities</t>
        </is>
      </c>
      <c r="B5" s="5" t="n">
        <v>5470</v>
      </c>
      <c r="C5" s="5" t="n">
        <v>63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PROPERTY AND EQUIPMENT (Details)</t>
        </is>
      </c>
      <c r="B1" s="2" t="inlineStr">
        <is>
          <t>Dec. 31, 2024</t>
        </is>
      </c>
    </row>
    <row r="2">
      <c r="A2" s="4" t="inlineStr">
        <is>
          <t>Research Equipment and Software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5 years</t>
        </is>
      </c>
    </row>
    <row r="5">
      <c r="A5" s="4" t="inlineStr">
        <is>
          <t>Research Equipment and Software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3 years</t>
        </is>
      </c>
    </row>
    <row r="8">
      <c r="A8" s="4" t="inlineStr">
        <is>
          <t>Furniture and Office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General and Administrative Expense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Insurance</t>
        </is>
      </c>
      <c r="B5" s="4" t="inlineStr">
        <is>
          <t xml:space="preserve"> </t>
        </is>
      </c>
      <c r="C5" s="5" t="n">
        <v>281000</v>
      </c>
    </row>
    <row r="6">
      <c r="A6" s="4" t="inlineStr">
        <is>
          <t>Research and Development Expense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Government grants</t>
        </is>
      </c>
      <c r="B8" s="6" t="n">
        <v>149000</v>
      </c>
      <c r="C8" s="6" t="n">
        <v>279000</v>
      </c>
    </row>
    <row r="9">
      <c r="A9" s="4" t="inlineStr">
        <is>
          <t>Collateral Lease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Restricted cash</t>
        </is>
      </c>
      <c r="B11" s="5" t="n">
        <v>49</v>
      </c>
      <c r="C11" s="5" t="n">
        <v>4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MARKETABLE SECURITIE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Total cash and cash equivalents</t>
        </is>
      </c>
      <c r="B3" s="5" t="n">
        <v>3114</v>
      </c>
      <c r="C3" s="5" t="n">
        <v>2468</v>
      </c>
    </row>
    <row r="4">
      <c r="A4" s="4" t="inlineStr">
        <is>
          <t>Total marketable securities</t>
        </is>
      </c>
      <c r="B4" s="6" t="n">
        <v>2356</v>
      </c>
      <c r="C4" s="6" t="n">
        <v>3917</v>
      </c>
    </row>
    <row r="5">
      <c r="A5" s="4" t="inlineStr">
        <is>
          <t>Total cash, cash equivalents and marketable securities</t>
        </is>
      </c>
      <c r="B5" s="6" t="n">
        <v>5470</v>
      </c>
      <c r="C5" s="6" t="n">
        <v>6385</v>
      </c>
    </row>
    <row r="6">
      <c r="A6" s="4" t="inlineStr">
        <is>
          <t>Money Market Fund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Total marketable securities</t>
        </is>
      </c>
      <c r="B8" s="6" t="n">
        <v>2356</v>
      </c>
      <c r="C8" s="6" t="n">
        <v>1420</v>
      </c>
    </row>
    <row r="9">
      <c r="A9" s="4" t="inlineStr">
        <is>
          <t>US Treasury Securities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Total marketable securities</t>
        </is>
      </c>
      <c r="B11" s="4" t="inlineStr">
        <is>
          <t xml:space="preserve"> </t>
        </is>
      </c>
      <c r="C11" s="6" t="n">
        <v>2497</v>
      </c>
    </row>
    <row r="12">
      <c r="A12" s="4" t="inlineStr">
        <is>
          <t>Cash [Member]</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Total cash and cash equivalents</t>
        </is>
      </c>
      <c r="B14" s="5" t="n">
        <v>3114</v>
      </c>
      <c r="C14" s="5" t="n">
        <v>24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MARKETABLE SECURITIES (Details Narrative) - USD ($) $ in Thousands</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Unrealized gains on marketable securities</t>
        </is>
      </c>
      <c r="B4" s="5" t="n">
        <v>0</v>
      </c>
      <c r="C4" s="5" t="n">
        <v>5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INPUTS AND VALUATION TECHNIQUES (Details) - Marketable Securities [Member] - USD ($) $ in Thousands</t>
        </is>
      </c>
      <c r="B1" s="2" t="inlineStr">
        <is>
          <t>Dec. 31,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Assets, fair value</t>
        </is>
      </c>
      <c r="B3" s="5" t="n">
        <v>2356</v>
      </c>
      <c r="C3" s="5" t="n">
        <v>3917</v>
      </c>
    </row>
    <row r="4">
      <c r="A4" s="4" t="inlineStr">
        <is>
          <t>Fair Value, Inputs, Level 1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Assets, fair value</t>
        </is>
      </c>
      <c r="B6" s="6" t="n">
        <v>2356</v>
      </c>
      <c r="C6" s="6" t="n">
        <v>3917</v>
      </c>
    </row>
    <row r="7">
      <c r="A7" s="4" t="inlineStr">
        <is>
          <t>Fair Value, Inputs, Level 2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Assets, fair valu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Assets, fair value</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Assets, fair value</t>
        </is>
      </c>
      <c r="B15" s="6" t="n">
        <v>2356</v>
      </c>
      <c r="C15" s="6" t="n">
        <v>1420</v>
      </c>
    </row>
    <row r="16">
      <c r="A16" s="4" t="inlineStr">
        <is>
          <t>Money Market Funds [Member] | Fair Value, Inputs, Level 1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Assets, fair value</t>
        </is>
      </c>
      <c r="B18" s="6" t="n">
        <v>2356</v>
      </c>
      <c r="C18" s="6" t="n">
        <v>1420</v>
      </c>
    </row>
    <row r="19">
      <c r="A19" s="4" t="inlineStr">
        <is>
          <t>Money Market Funds [Member] | Fair Value, Inputs, Level 2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Assets, fair value</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Assets, fair value</t>
        </is>
      </c>
      <c r="B24" s="4" t="inlineStr">
        <is>
          <t xml:space="preserve"> </t>
        </is>
      </c>
      <c r="C24" s="4" t="inlineStr">
        <is>
          <t xml:space="preserve"> </t>
        </is>
      </c>
    </row>
    <row r="25">
      <c r="A25" s="4" t="inlineStr">
        <is>
          <t>US Treasury Securities [Member]</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Assets, fair value</t>
        </is>
      </c>
      <c r="B27" s="4" t="inlineStr">
        <is>
          <t xml:space="preserve"> </t>
        </is>
      </c>
      <c r="C27" s="6" t="n">
        <v>2497</v>
      </c>
    </row>
    <row r="28">
      <c r="A28" s="4" t="inlineStr">
        <is>
          <t>US Treasury Securities [Member] | Fair Value, Inputs, Level 1 [Member]</t>
        </is>
      </c>
      <c r="B28" s="4" t="inlineStr">
        <is>
          <t xml:space="preserve"> </t>
        </is>
      </c>
      <c r="C28" s="4" t="inlineStr">
        <is>
          <t xml:space="preserve"> </t>
        </is>
      </c>
    </row>
    <row r="29">
      <c r="A29" s="3" t="inlineStr">
        <is>
          <t>Fair Value, off-Balance-Sheet Risks, Disclosure Information [Line Items]</t>
        </is>
      </c>
      <c r="B29" s="4" t="inlineStr">
        <is>
          <t xml:space="preserve"> </t>
        </is>
      </c>
      <c r="C29" s="4" t="inlineStr">
        <is>
          <t xml:space="preserve"> </t>
        </is>
      </c>
    </row>
    <row r="30">
      <c r="A30" s="4" t="inlineStr">
        <is>
          <t>Assets, fair value</t>
        </is>
      </c>
      <c r="B30" s="4" t="inlineStr">
        <is>
          <t xml:space="preserve"> </t>
        </is>
      </c>
      <c r="C30" s="6" t="n">
        <v>2497</v>
      </c>
    </row>
    <row r="31">
      <c r="A31" s="4" t="inlineStr">
        <is>
          <t>US Treasury Securities [Member] | Fair Value, Inputs, Level 2 [Member]</t>
        </is>
      </c>
      <c r="B31" s="4" t="inlineStr">
        <is>
          <t xml:space="preserve"> </t>
        </is>
      </c>
      <c r="C31" s="4" t="inlineStr">
        <is>
          <t xml:space="preserve"> </t>
        </is>
      </c>
    </row>
    <row r="32">
      <c r="A32" s="3" t="inlineStr">
        <is>
          <t>Fair Value, off-Balance-Sheet Risks, Disclosure Information [Line Items]</t>
        </is>
      </c>
      <c r="B32" s="4" t="inlineStr">
        <is>
          <t xml:space="preserve"> </t>
        </is>
      </c>
      <c r="C32" s="4" t="inlineStr">
        <is>
          <t xml:space="preserve"> </t>
        </is>
      </c>
    </row>
    <row r="33">
      <c r="A33" s="4" t="inlineStr">
        <is>
          <t>Assets, fair value</t>
        </is>
      </c>
      <c r="B33" s="4" t="inlineStr">
        <is>
          <t xml:space="preserve"> </t>
        </is>
      </c>
      <c r="C33" s="4" t="inlineStr">
        <is>
          <t xml:space="preserve"> </t>
        </is>
      </c>
    </row>
    <row r="34">
      <c r="A34" s="4" t="inlineStr">
        <is>
          <t>US Treasury Securities [Member] | Fair Value, Inputs, Level 3 [Member]</t>
        </is>
      </c>
      <c r="B34" s="4" t="inlineStr">
        <is>
          <t xml:space="preserve"> </t>
        </is>
      </c>
      <c r="C34" s="4" t="inlineStr">
        <is>
          <t xml:space="preserve"> </t>
        </is>
      </c>
    </row>
    <row r="35">
      <c r="A35" s="3" t="inlineStr">
        <is>
          <t>Fair Value, off-Balance-Sheet Risks, Disclosure Information [Line Items]</t>
        </is>
      </c>
      <c r="B35" s="4" t="inlineStr">
        <is>
          <t xml:space="preserve"> </t>
        </is>
      </c>
      <c r="C35" s="4" t="inlineStr">
        <is>
          <t xml:space="preserve"> </t>
        </is>
      </c>
    </row>
    <row r="36">
      <c r="A36" s="4" t="inlineStr">
        <is>
          <t>Assets, fair value</t>
        </is>
      </c>
      <c r="B36" s="4" t="inlineStr">
        <is>
          <t xml:space="preserve"> </t>
        </is>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13" customWidth="1" min="7" max="7"/>
  </cols>
  <sheetData>
    <row r="1">
      <c r="A1" s="1" t="inlineStr">
        <is>
          <t>Consolidated Statements of Shareholders' Equity - USD ($) $ in Thousands</t>
        </is>
      </c>
      <c r="C1" s="2" t="inlineStr">
        <is>
          <t>Common Stock [Member]</t>
        </is>
      </c>
      <c r="E1" s="2" t="inlineStr">
        <is>
          <t>Additional Paid-in Capital [Member]</t>
        </is>
      </c>
      <c r="F1" s="2" t="inlineStr">
        <is>
          <t>Retained Earnings [Member]</t>
        </is>
      </c>
      <c r="G1" s="2" t="inlineStr">
        <is>
          <t>Total</t>
        </is>
      </c>
    </row>
    <row r="2">
      <c r="A2" s="4" t="inlineStr">
        <is>
          <t>Balance at Dec. 31, 2022</t>
        </is>
      </c>
      <c r="C2" s="5" t="n">
        <v>80</v>
      </c>
      <c r="E2" s="5" t="n">
        <v>75970</v>
      </c>
      <c r="F2" s="5" t="n">
        <v>-68761</v>
      </c>
      <c r="G2" s="5" t="n">
        <v>7289</v>
      </c>
    </row>
    <row r="3">
      <c r="A3" s="4" t="inlineStr">
        <is>
          <t>Balance, shares at Dec. 31, 2022</t>
        </is>
      </c>
      <c r="C3" s="6" t="n">
        <v>7890628</v>
      </c>
      <c r="E3" s="4" t="inlineStr">
        <is>
          <t xml:space="preserve"> </t>
        </is>
      </c>
      <c r="F3" s="4" t="inlineStr">
        <is>
          <t xml:space="preserve"> </t>
        </is>
      </c>
      <c r="G3" s="4" t="inlineStr">
        <is>
          <t xml:space="preserve"> </t>
        </is>
      </c>
    </row>
    <row r="4">
      <c r="A4" s="4" t="inlineStr">
        <is>
          <t>Issuance of common stock and warrants net of issuance costs</t>
        </is>
      </c>
      <c r="B4" s="4" t="inlineStr">
        <is>
          <t>[1]</t>
        </is>
      </c>
      <c r="C4" s="5" t="n">
        <v>38</v>
      </c>
      <c r="E4" s="6" t="n">
        <v>6520</v>
      </c>
      <c r="F4" s="4" t="inlineStr">
        <is>
          <t xml:space="preserve"> </t>
        </is>
      </c>
      <c r="G4" s="6" t="n">
        <v>6558</v>
      </c>
    </row>
    <row r="5">
      <c r="A5" s="4" t="inlineStr">
        <is>
          <t>Issuance of common stock and warrants net of issuance costs, shares</t>
        </is>
      </c>
      <c r="B5" s="4" t="inlineStr">
        <is>
          <t>[1]</t>
        </is>
      </c>
      <c r="C5" s="6" t="n">
        <v>3816689</v>
      </c>
      <c r="E5" s="4" t="inlineStr">
        <is>
          <t xml:space="preserve"> </t>
        </is>
      </c>
      <c r="F5" s="4" t="inlineStr">
        <is>
          <t xml:space="preserve"> </t>
        </is>
      </c>
      <c r="G5" s="4" t="inlineStr">
        <is>
          <t xml:space="preserve"> </t>
        </is>
      </c>
    </row>
    <row r="6">
      <c r="A6" s="4" t="inlineStr">
        <is>
          <t>Share-based compensation</t>
        </is>
      </c>
      <c r="C6" s="4" t="inlineStr">
        <is>
          <t xml:space="preserve"> </t>
        </is>
      </c>
      <c r="E6" s="6" t="n">
        <v>1394</v>
      </c>
      <c r="F6" s="4" t="inlineStr">
        <is>
          <t xml:space="preserve"> </t>
        </is>
      </c>
      <c r="G6" s="6" t="n">
        <v>1394</v>
      </c>
    </row>
    <row r="7">
      <c r="A7" s="4" t="inlineStr">
        <is>
          <t>Net loss</t>
        </is>
      </c>
      <c r="C7" s="4" t="inlineStr">
        <is>
          <t xml:space="preserve"> </t>
        </is>
      </c>
      <c r="E7" s="4" t="inlineStr">
        <is>
          <t xml:space="preserve"> </t>
        </is>
      </c>
      <c r="F7" s="6" t="n">
        <v>-10740</v>
      </c>
      <c r="G7" s="6" t="n">
        <v>-10740</v>
      </c>
    </row>
    <row r="8">
      <c r="A8" s="4" t="inlineStr">
        <is>
          <t>Balance at Dec. 31, 2023</t>
        </is>
      </c>
      <c r="C8" s="5" t="n">
        <v>118</v>
      </c>
      <c r="E8" s="6" t="n">
        <v>83884</v>
      </c>
      <c r="F8" s="6" t="n">
        <v>-79501</v>
      </c>
      <c r="G8" s="6" t="n">
        <v>4501</v>
      </c>
    </row>
    <row r="9">
      <c r="A9" s="4" t="inlineStr">
        <is>
          <t>Balance, shares at Dec. 31, 2023</t>
        </is>
      </c>
      <c r="C9" s="6" t="n">
        <v>11707317</v>
      </c>
      <c r="E9" s="4" t="inlineStr">
        <is>
          <t xml:space="preserve"> </t>
        </is>
      </c>
      <c r="F9" s="4" t="inlineStr">
        <is>
          <t xml:space="preserve"> </t>
        </is>
      </c>
      <c r="G9" s="4" t="inlineStr">
        <is>
          <t xml:space="preserve"> </t>
        </is>
      </c>
    </row>
    <row r="10">
      <c r="A10" s="4" t="inlineStr">
        <is>
          <t>Issuance of common stock and warrants net of issuance costs</t>
        </is>
      </c>
      <c r="B10" s="4" t="inlineStr">
        <is>
          <t>[2]</t>
        </is>
      </c>
      <c r="C10" s="5" t="n">
        <v>33</v>
      </c>
      <c r="E10" s="6" t="n">
        <v>4386</v>
      </c>
      <c r="F10" s="4" t="inlineStr">
        <is>
          <t xml:space="preserve"> </t>
        </is>
      </c>
      <c r="G10" s="5" t="n">
        <v>4419</v>
      </c>
    </row>
    <row r="11">
      <c r="A11" s="4" t="inlineStr">
        <is>
          <t>Issuance of common stock and warrants net of issuance costs, shares</t>
        </is>
      </c>
      <c r="C11" s="6" t="n">
        <v>3252351</v>
      </c>
      <c r="D11" s="4" t="inlineStr">
        <is>
          <t>[2]</t>
        </is>
      </c>
      <c r="E11" s="4" t="inlineStr">
        <is>
          <t xml:space="preserve"> </t>
        </is>
      </c>
      <c r="F11" s="4" t="inlineStr">
        <is>
          <t xml:space="preserve"> </t>
        </is>
      </c>
      <c r="G11" s="6" t="n">
        <v>35625</v>
      </c>
    </row>
    <row r="12">
      <c r="A12" s="4" t="inlineStr">
        <is>
          <t>Share-based compensation</t>
        </is>
      </c>
      <c r="C12" s="4" t="inlineStr">
        <is>
          <t xml:space="preserve"> </t>
        </is>
      </c>
      <c r="E12" s="6" t="n">
        <v>1425</v>
      </c>
      <c r="F12" s="4" t="inlineStr">
        <is>
          <t xml:space="preserve"> </t>
        </is>
      </c>
      <c r="G12" s="5" t="n">
        <v>1425</v>
      </c>
    </row>
    <row r="13">
      <c r="A13" s="4" t="inlineStr">
        <is>
          <t>Net loss</t>
        </is>
      </c>
      <c r="C13" s="4" t="inlineStr">
        <is>
          <t xml:space="preserve"> </t>
        </is>
      </c>
      <c r="E13" s="4" t="inlineStr">
        <is>
          <t xml:space="preserve"> </t>
        </is>
      </c>
      <c r="F13" s="6" t="n">
        <v>-11443</v>
      </c>
      <c r="G13" s="6" t="n">
        <v>-11443</v>
      </c>
    </row>
    <row r="14">
      <c r="A14" s="4" t="inlineStr">
        <is>
          <t>Issuance of common stock relating to settlement agreement</t>
        </is>
      </c>
      <c r="B14" s="4" t="inlineStr">
        <is>
          <t>[3]</t>
        </is>
      </c>
      <c r="C14" s="5" t="n">
        <v>10</v>
      </c>
      <c r="E14" s="6" t="n">
        <v>1101</v>
      </c>
      <c r="F14" s="4" t="inlineStr">
        <is>
          <t xml:space="preserve"> </t>
        </is>
      </c>
      <c r="G14" s="6" t="n">
        <v>1111</v>
      </c>
    </row>
    <row r="15">
      <c r="A15" s="4" t="inlineStr">
        <is>
          <t>Issuance of common stock relating to settlement agreement, shares</t>
        </is>
      </c>
      <c r="B15" s="4" t="inlineStr">
        <is>
          <t>[3]</t>
        </is>
      </c>
      <c r="C15" s="6" t="n">
        <v>1005965</v>
      </c>
      <c r="E15" s="4" t="inlineStr">
        <is>
          <t xml:space="preserve"> </t>
        </is>
      </c>
      <c r="F15" s="4" t="inlineStr">
        <is>
          <t xml:space="preserve"> </t>
        </is>
      </c>
      <c r="G15" s="4" t="inlineStr">
        <is>
          <t xml:space="preserve"> </t>
        </is>
      </c>
    </row>
    <row r="16">
      <c r="A16" s="4" t="inlineStr">
        <is>
          <t>Issuance of common stock under the at-the-market offering program, net of issuance costs</t>
        </is>
      </c>
      <c r="B16" s="4" t="inlineStr">
        <is>
          <t>[4]</t>
        </is>
      </c>
      <c r="C16" s="5" t="n">
        <v>34</v>
      </c>
      <c r="E16" s="6" t="n">
        <v>3483</v>
      </c>
      <c r="F16" s="4" t="inlineStr">
        <is>
          <t xml:space="preserve"> </t>
        </is>
      </c>
      <c r="G16" s="6" t="n">
        <v>3517</v>
      </c>
    </row>
    <row r="17">
      <c r="A17" s="4" t="inlineStr">
        <is>
          <t>Issuance of common stock under the at-the-market offering program, net of issuance costs, shares</t>
        </is>
      </c>
      <c r="B17" s="4" t="inlineStr">
        <is>
          <t>[4]</t>
        </is>
      </c>
      <c r="C17" s="6" t="n">
        <v>3433880</v>
      </c>
      <c r="E17" s="4" t="inlineStr">
        <is>
          <t xml:space="preserve"> </t>
        </is>
      </c>
      <c r="F17" s="4" t="inlineStr">
        <is>
          <t xml:space="preserve"> </t>
        </is>
      </c>
      <c r="G17" s="4" t="inlineStr">
        <is>
          <t xml:space="preserve"> </t>
        </is>
      </c>
    </row>
    <row r="18">
      <c r="A18" s="4" t="inlineStr">
        <is>
          <t>Balance at Dec. 31, 2024</t>
        </is>
      </c>
      <c r="C18" s="5" t="n">
        <v>195</v>
      </c>
      <c r="E18" s="5" t="n">
        <v>94279</v>
      </c>
      <c r="F18" s="5" t="n">
        <v>-90944</v>
      </c>
      <c r="G18" s="5" t="n">
        <v>3530</v>
      </c>
    </row>
    <row r="19">
      <c r="A19" s="4" t="inlineStr">
        <is>
          <t>Balance, shares at Dec. 31, 2024</t>
        </is>
      </c>
      <c r="C19" s="6" t="n">
        <v>19399513</v>
      </c>
      <c r="E19" s="4" t="inlineStr">
        <is>
          <t xml:space="preserve"> </t>
        </is>
      </c>
      <c r="F19" s="4" t="inlineStr">
        <is>
          <t xml:space="preserve"> </t>
        </is>
      </c>
      <c r="G19" s="4" t="inlineStr">
        <is>
          <t xml:space="preserve"> </t>
        </is>
      </c>
    </row>
    <row r="20"/>
    <row r="21">
      <c r="A21" s="4" t="inlineStr">
        <is>
          <t>[1]Net
of issuance costs in the amount of $ 1,075 661 239</t>
        </is>
      </c>
    </row>
  </sheetData>
  <mergeCells count="4">
    <mergeCell ref="A20:F20"/>
    <mergeCell ref="C1:D1"/>
    <mergeCell ref="A21:F2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Amounts due from government institutions</t>
        </is>
      </c>
      <c r="B3" s="5" t="n">
        <v>89</v>
      </c>
      <c r="C3" s="5" t="n">
        <v>61</v>
      </c>
    </row>
    <row r="4">
      <c r="A4" s="4" t="inlineStr">
        <is>
          <t>Prepaid expenses and other receivables</t>
        </is>
      </c>
      <c r="B4" s="6" t="n">
        <v>211</v>
      </c>
      <c r="C4" s="6" t="n">
        <v>91</v>
      </c>
    </row>
    <row r="5">
      <c r="A5" s="4" t="inlineStr">
        <is>
          <t>Total prepaid expenses and other current assets</t>
        </is>
      </c>
      <c r="B5" s="5" t="n">
        <v>300</v>
      </c>
      <c r="C5" s="5" t="n">
        <v>1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EMENTS OF COMPREHENSIVE LOSS (Details) - USD ($) $ in Thousands</t>
        </is>
      </c>
      <c r="B1" s="2" t="inlineStr">
        <is>
          <t>12 Months Ended</t>
        </is>
      </c>
    </row>
    <row r="2">
      <c r="B2" s="2" t="inlineStr">
        <is>
          <t>Dec. 31, 2024</t>
        </is>
      </c>
      <c r="C2" s="2" t="inlineStr">
        <is>
          <t>Dec. 31, 2023</t>
        </is>
      </c>
    </row>
    <row r="3">
      <c r="A3" s="4" t="inlineStr">
        <is>
          <t>Research and Development Net [Member]</t>
        </is>
      </c>
      <c r="B3" s="4" t="inlineStr">
        <is>
          <t xml:space="preserve"> </t>
        </is>
      </c>
      <c r="C3" s="4" t="inlineStr">
        <is>
          <t xml:space="preserve"> </t>
        </is>
      </c>
    </row>
    <row r="4">
      <c r="A4" s="4" t="inlineStr">
        <is>
          <t>Operating lease cost</t>
        </is>
      </c>
      <c r="B4" s="5" t="n">
        <v>215</v>
      </c>
      <c r="C4" s="5" t="n">
        <v>27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under operating lease agreements</t>
        </is>
      </c>
      <c r="B4" s="5" t="n">
        <v>219</v>
      </c>
      <c r="C4" s="5" t="n">
        <v>28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Dec. 31, 2024 USD ($)</t>
        </is>
      </c>
    </row>
    <row r="2">
      <c r="A2" s="3" t="inlineStr">
        <is>
          <t>Leases [Abstract]</t>
        </is>
      </c>
      <c r="B2" s="4" t="inlineStr">
        <is>
          <t xml:space="preserve"> </t>
        </is>
      </c>
    </row>
    <row r="3">
      <c r="A3" s="4" t="inlineStr">
        <is>
          <t>2025</t>
        </is>
      </c>
      <c r="B3" s="5" t="n">
        <v>75</v>
      </c>
    </row>
    <row r="4">
      <c r="A4" s="4" t="inlineStr">
        <is>
          <t>2026</t>
        </is>
      </c>
      <c r="B4" s="6" t="n">
        <v>42</v>
      </c>
    </row>
    <row r="5">
      <c r="A5" s="4" t="inlineStr">
        <is>
          <t>Total future lease payments</t>
        </is>
      </c>
      <c r="B5" s="6" t="n">
        <v>117</v>
      </c>
    </row>
    <row r="6">
      <c r="A6" s="4" t="inlineStr">
        <is>
          <t>Less imputed interest</t>
        </is>
      </c>
      <c r="B6" s="6" t="n">
        <v>-6</v>
      </c>
    </row>
    <row r="7">
      <c r="A7" s="4" t="inlineStr">
        <is>
          <t>Total lease liabilities</t>
        </is>
      </c>
      <c r="B7" s="5" t="n">
        <v>1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4" customWidth="1" min="2" max="2"/>
    <col width="17" customWidth="1" min="3" max="3"/>
  </cols>
  <sheetData>
    <row r="1">
      <c r="A1" s="1" t="inlineStr">
        <is>
          <t>SCHEDULE OF SUPPLEMENTAL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 (in years)</t>
        </is>
      </c>
      <c r="B3" s="4" t="inlineStr">
        <is>
          <t>1 year 6 months 29 days</t>
        </is>
      </c>
      <c r="C3" s="4" t="inlineStr">
        <is>
          <t>9 months 18 days</t>
        </is>
      </c>
    </row>
    <row r="4">
      <c r="A4" s="4" t="inlineStr">
        <is>
          <t>Operating leases weighted average discount rate</t>
        </is>
      </c>
      <c r="B4" s="8" t="n">
        <v>0.06710000000000001</v>
      </c>
      <c r="C4" s="9" t="n">
        <v>0.070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12 Months Ended</t>
        </is>
      </c>
    </row>
    <row r="2">
      <c r="B2" s="2" t="inlineStr">
        <is>
          <t>Dec. 31, 2024 USD ($)</t>
        </is>
      </c>
    </row>
    <row r="3">
      <c r="A3" s="3" t="inlineStr">
        <is>
          <t>Leases [Abstract]</t>
        </is>
      </c>
      <c r="B3" s="4" t="inlineStr">
        <is>
          <t xml:space="preserve"> </t>
        </is>
      </c>
    </row>
    <row r="4">
      <c r="A4" s="4" t="inlineStr">
        <is>
          <t>Finance Lease, Principal Payments</t>
        </is>
      </c>
      <c r="B4" s="5" t="n">
        <v>16</v>
      </c>
    </row>
    <row r="5">
      <c r="A5" s="4" t="inlineStr">
        <is>
          <t>Bank guarantee issued</t>
        </is>
      </c>
      <c r="B5" s="5" t="n">
        <v>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5" t="n">
        <v>664</v>
      </c>
      <c r="C3" s="5" t="n">
        <v>639</v>
      </c>
    </row>
    <row r="4">
      <c r="A4" s="4" t="inlineStr">
        <is>
          <t>Accumulated Depreciation</t>
        </is>
      </c>
      <c r="B4" s="6" t="n">
        <v>584</v>
      </c>
      <c r="C4" s="6" t="n">
        <v>493</v>
      </c>
    </row>
    <row r="5">
      <c r="A5" s="4" t="inlineStr">
        <is>
          <t>Net book value</t>
        </is>
      </c>
      <c r="B5" s="6" t="n">
        <v>80</v>
      </c>
      <c r="C5" s="6" t="n">
        <v>146</v>
      </c>
    </row>
    <row r="6">
      <c r="A6" s="4" t="inlineStr">
        <is>
          <t>Research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93</v>
      </c>
      <c r="C8" s="6" t="n">
        <v>177</v>
      </c>
    </row>
    <row r="9">
      <c r="A9" s="4" t="inlineStr">
        <is>
          <t>Accumulated Depreciation</t>
        </is>
      </c>
      <c r="B9" s="6" t="n">
        <v>138</v>
      </c>
      <c r="C9" s="6" t="n">
        <v>109</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6" t="n">
        <v>229</v>
      </c>
      <c r="C12" s="6" t="n">
        <v>229</v>
      </c>
    </row>
    <row r="13">
      <c r="A13" s="4" t="inlineStr">
        <is>
          <t>Accumulated Depreciation</t>
        </is>
      </c>
      <c r="B13" s="6" t="n">
        <v>210</v>
      </c>
      <c r="C13" s="6" t="n">
        <v>181</v>
      </c>
    </row>
    <row r="14">
      <c r="A14" s="4" t="inlineStr">
        <is>
          <t>Furniture and 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6" t="n">
        <v>242</v>
      </c>
      <c r="C16" s="6" t="n">
        <v>233</v>
      </c>
    </row>
    <row r="17">
      <c r="A17" s="4" t="inlineStr">
        <is>
          <t>Accumulated Depreciation</t>
        </is>
      </c>
      <c r="B17" s="5" t="n">
        <v>236</v>
      </c>
      <c r="C17" s="5" t="n">
        <v>2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related liabilities</t>
        </is>
      </c>
      <c r="B3" s="5" t="n">
        <v>1409</v>
      </c>
      <c r="C3" s="5" t="n">
        <v>725</v>
      </c>
    </row>
    <row r="4">
      <c r="A4" s="4" t="inlineStr">
        <is>
          <t>Accrued expenses</t>
        </is>
      </c>
      <c r="B4" s="6" t="n">
        <v>811</v>
      </c>
      <c r="C4" s="6" t="n">
        <v>223</v>
      </c>
    </row>
    <row r="5">
      <c r="A5" s="4" t="inlineStr">
        <is>
          <t>Other current liabilities</t>
        </is>
      </c>
      <c r="B5" s="6" t="n">
        <v>5</v>
      </c>
      <c r="C5" s="6" t="n">
        <v>79</v>
      </c>
    </row>
    <row r="6">
      <c r="A6" s="4" t="inlineStr">
        <is>
          <t>Total Accrued Liabilities</t>
        </is>
      </c>
      <c r="B6" s="5" t="n">
        <v>2225</v>
      </c>
      <c r="C6" s="5" t="n">
        <v>10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G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9" customWidth="1" min="7" max="7"/>
    <col width="22" customWidth="1" min="8" max="8"/>
    <col width="21" customWidth="1" min="9" max="9"/>
    <col width="21" customWidth="1" min="10" max="10"/>
    <col width="20" customWidth="1" min="11" max="11"/>
    <col width="22" customWidth="1" min="12" max="12"/>
    <col width="80" customWidth="1" min="13" max="13"/>
    <col width="22" customWidth="1" min="14" max="14"/>
    <col width="22" customWidth="1" min="15" max="15"/>
    <col width="29" customWidth="1" min="16" max="16"/>
    <col width="22" customWidth="1" min="17" max="17"/>
    <col width="22" customWidth="1" min="18" max="18"/>
    <col width="22" customWidth="1" min="19" max="19"/>
    <col width="22" customWidth="1" min="20" max="20"/>
    <col width="14" customWidth="1" min="21" max="21"/>
    <col width="22" customWidth="1" min="22" max="22"/>
    <col width="29" customWidth="1" min="23" max="23"/>
    <col width="29" customWidth="1" min="24" max="24"/>
    <col width="13" customWidth="1" min="25" max="25"/>
    <col width="29" customWidth="1" min="26" max="26"/>
    <col width="13"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COMMITMENTS AND CONTINGENCIES (Details Narrative) $ in Thousands</t>
        </is>
      </c>
      <c r="Q1" s="2" t="inlineStr">
        <is>
          <t>1 Months Ended</t>
        </is>
      </c>
      <c r="V1" s="2" t="inlineStr">
        <is>
          <t>3 Months Ended</t>
        </is>
      </c>
      <c r="X1" s="2" t="inlineStr">
        <is>
          <t>12 Months Ended</t>
        </is>
      </c>
    </row>
    <row r="2">
      <c r="B2" s="2" t="inlineStr">
        <is>
          <t>Sep. 30, 2024 USD ($)</t>
        </is>
      </c>
      <c r="C2" s="2" t="inlineStr">
        <is>
          <t>Jul. 17, 2024 USD ($)</t>
        </is>
      </c>
      <c r="D2" s="2" t="inlineStr">
        <is>
          <t>Jul. 01, 2024 USD ($)</t>
        </is>
      </c>
      <c r="E2" s="2" t="inlineStr">
        <is>
          <t>Jun. 30, 2024 USD ($)</t>
        </is>
      </c>
      <c r="F2" s="2" t="inlineStr">
        <is>
          <t>Jun. 03, 2024 shares</t>
        </is>
      </c>
      <c r="G2" s="2" t="inlineStr">
        <is>
          <t>Jan. 26, 2024 USD ($) shares</t>
        </is>
      </c>
      <c r="H2" s="2" t="inlineStr">
        <is>
          <t>Aug. 22, 2023 USD ($)</t>
        </is>
      </c>
      <c r="I2" s="2" t="inlineStr">
        <is>
          <t>Jun. 26, 2023 shares</t>
        </is>
      </c>
      <c r="J2" s="2" t="inlineStr">
        <is>
          <t>Jun. 02, 2023 shares</t>
        </is>
      </c>
      <c r="K2" s="2" t="inlineStr">
        <is>
          <t>May 23, 2023 shares</t>
        </is>
      </c>
      <c r="L2" s="2" t="inlineStr">
        <is>
          <t>Oct. 06, 2022 USD ($)</t>
        </is>
      </c>
      <c r="M2" s="2" t="inlineStr">
        <is>
          <t>Oct. 03, 2022</t>
        </is>
      </c>
      <c r="N2" s="2" t="inlineStr">
        <is>
          <t>Mar. 31, 2021 USD ($)</t>
        </is>
      </c>
      <c r="O2" s="2" t="inlineStr">
        <is>
          <t>Apr. 28, 2019 USD ($)</t>
        </is>
      </c>
      <c r="P2" s="2" t="inlineStr">
        <is>
          <t>Jan. 04, 2018 USD ($) shares</t>
        </is>
      </c>
      <c r="Q2" s="2" t="inlineStr">
        <is>
          <t>Dec. 31, 2024 USD ($)</t>
        </is>
      </c>
      <c r="R2" s="2" t="inlineStr">
        <is>
          <t>Sep. 30, 2024 USD ($)</t>
        </is>
      </c>
      <c r="S2" s="2" t="inlineStr">
        <is>
          <t>Jul. 31, 2024 USD ($)</t>
        </is>
      </c>
      <c r="T2" s="2" t="inlineStr">
        <is>
          <t>Jun. 30, 2024 USD ($)</t>
        </is>
      </c>
      <c r="U2" s="2" t="inlineStr">
        <is>
          <t>Jun. 30, 2012</t>
        </is>
      </c>
      <c r="V2" s="2" t="inlineStr">
        <is>
          <t>Sep. 30, 2024 USD ($)</t>
        </is>
      </c>
      <c r="W2" s="2" t="inlineStr">
        <is>
          <t>Mar. 31, 2024 USD ($) shares</t>
        </is>
      </c>
      <c r="X2" s="2" t="inlineStr">
        <is>
          <t>Dec. 31, 2024 USD ($) shares</t>
        </is>
      </c>
      <c r="Z2" s="2" t="inlineStr">
        <is>
          <t>Dec. 31, 2023 USD ($) shares</t>
        </is>
      </c>
      <c r="AB2" s="2" t="inlineStr">
        <is>
          <t>Dec. 31, 2024 ILS (₪)</t>
        </is>
      </c>
      <c r="AC2" s="2" t="inlineStr">
        <is>
          <t>Feb. 29, 2024 USD ($)</t>
        </is>
      </c>
      <c r="AD2" s="2" t="inlineStr">
        <is>
          <t>Dec. 31, 2023 ILS (₪)</t>
        </is>
      </c>
      <c r="AE2" s="2" t="inlineStr">
        <is>
          <t>Dec. 11, 2022 USD ($)</t>
        </is>
      </c>
      <c r="AF2" s="2" t="inlineStr">
        <is>
          <t>Dec. 11, 2022 ILS (₪)</t>
        </is>
      </c>
      <c r="AG2" s="2" t="inlineStr">
        <is>
          <t>Jun. 1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Z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Net sales royalty percenat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9" t="n">
        <v>0.03</v>
      </c>
      <c r="Z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Gross proceeds from cash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700000000000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Z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Gross proceeds from management fe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Z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4419</v>
      </c>
      <c r="Y7" s="4" t="inlineStr">
        <is>
          <t>[1]</t>
        </is>
      </c>
      <c r="Z7" s="5" t="n">
        <v>6558</v>
      </c>
      <c r="AA7" s="4" t="inlineStr">
        <is>
          <t>[2]</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Litigation settlement amount</t>
        </is>
      </c>
      <c r="B8" s="4" t="inlineStr">
        <is>
          <t xml:space="preserve"> </t>
        </is>
      </c>
      <c r="C8" s="4" t="inlineStr">
        <is>
          <t xml:space="preserve"> </t>
        </is>
      </c>
      <c r="D8" s="4" t="inlineStr">
        <is>
          <t xml:space="preserve"> </t>
        </is>
      </c>
      <c r="E8" s="4" t="inlineStr">
        <is>
          <t xml:space="preserve"> </t>
        </is>
      </c>
      <c r="F8" s="4" t="inlineStr">
        <is>
          <t xml:space="preserve"> </t>
        </is>
      </c>
      <c r="G8" s="5" t="n">
        <v>215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Z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Liabilit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46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2460</v>
      </c>
      <c r="Z9" s="6" t="n">
        <v>3786</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sset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81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5819</v>
      </c>
      <c r="Z10" s="6" t="n">
        <v>7921</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ettlement amount recove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Z11" s="6" t="n">
        <v>11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Legal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Z12" s="6" t="n">
        <v>235</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Non operating loss on legal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Z13" s="6" t="n">
        <v>1111</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Number of share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35625</v>
      </c>
      <c r="Z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Proceeds from new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7936</v>
      </c>
      <c r="Z15" s="6" t="n">
        <v>6558</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Joseph Mo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Z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Z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Purchase price of plaintiff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85</v>
      </c>
      <c r="I18" s="4" t="inlineStr">
        <is>
          <t xml:space="preserve"> </t>
        </is>
      </c>
      <c r="J18" s="4" t="inlineStr">
        <is>
          <t xml:space="preserve"> </t>
        </is>
      </c>
      <c r="K18" s="4" t="inlineStr">
        <is>
          <t xml:space="preserve"> </t>
        </is>
      </c>
      <c r="L18" s="4" t="inlineStr">
        <is>
          <t xml:space="preserve"> </t>
        </is>
      </c>
      <c r="M18" s="4" t="inlineStr">
        <is>
          <t xml:space="preserve"> </t>
        </is>
      </c>
      <c r="N18" s="5" t="n">
        <v>485</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Z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Z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Z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Contingent cash bonus</t>
        </is>
      </c>
      <c r="B21" s="5" t="n">
        <v>149</v>
      </c>
      <c r="C21" s="5" t="n">
        <v>149</v>
      </c>
      <c r="D21" s="4" t="inlineStr">
        <is>
          <t xml:space="preserve"> </t>
        </is>
      </c>
      <c r="E21" s="5" t="n">
        <v>14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49</v>
      </c>
      <c r="S21" s="4" t="inlineStr">
        <is>
          <t xml:space="preserve"> </t>
        </is>
      </c>
      <c r="T21" s="5" t="n">
        <v>149</v>
      </c>
      <c r="U21" s="4" t="inlineStr">
        <is>
          <t xml:space="preserve"> </t>
        </is>
      </c>
      <c r="V21" s="5" t="n">
        <v>149</v>
      </c>
      <c r="W21" s="4" t="inlineStr">
        <is>
          <t xml:space="preserve"> </t>
        </is>
      </c>
      <c r="X21" s="4" t="inlineStr">
        <is>
          <t xml:space="preserve"> </t>
        </is>
      </c>
      <c r="Z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Deferred Compensation Arrangement with Individual, Cash Awards Granted, Percentage</t>
        </is>
      </c>
      <c r="B22" s="4" t="inlineStr">
        <is>
          <t xml:space="preserve"> </t>
        </is>
      </c>
      <c r="C22" s="9"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9" t="n">
        <v>0.5</v>
      </c>
      <c r="S22" s="4" t="inlineStr">
        <is>
          <t xml:space="preserve"> </t>
        </is>
      </c>
      <c r="T22" s="9" t="n">
        <v>0.5</v>
      </c>
      <c r="U22" s="4" t="inlineStr">
        <is>
          <t xml:space="preserve"> </t>
        </is>
      </c>
      <c r="V22" s="4" t="inlineStr">
        <is>
          <t xml:space="preserve"> </t>
        </is>
      </c>
      <c r="W22" s="4" t="inlineStr">
        <is>
          <t xml:space="preserve"> </t>
        </is>
      </c>
      <c r="X22" s="4" t="inlineStr">
        <is>
          <t xml:space="preserve"> </t>
        </is>
      </c>
      <c r="Z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Proceeds from new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Other Executiv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Z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Z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Contingent cash bon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1</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61</v>
      </c>
      <c r="Z26" s="4" t="inlineStr">
        <is>
          <t xml:space="preserve"> </t>
        </is>
      </c>
      <c r="AB26" s="10" t="n">
        <v>230736</v>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Proceeds from new funds</t>
        </is>
      </c>
      <c r="B27" s="5" t="n">
        <v>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3000</v>
      </c>
      <c r="W27" s="4" t="inlineStr">
        <is>
          <t xml:space="preserve"> </t>
        </is>
      </c>
      <c r="X27" s="4" t="inlineStr">
        <is>
          <t xml:space="preserve"> </t>
        </is>
      </c>
      <c r="Z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Chief Financial Officer and Chief Technology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Z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Z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Contingent cash bonus</t>
        </is>
      </c>
      <c r="B30" s="4" t="inlineStr">
        <is>
          <t xml:space="preserve"> </t>
        </is>
      </c>
      <c r="C30" s="5" t="n">
        <v>6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Z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EO, Executiv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Z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Z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Accrued bonu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39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398</v>
      </c>
      <c r="Z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Certain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Z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Z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Accrued bonu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94</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294</v>
      </c>
      <c r="Z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Dev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Z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Z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Royaltie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0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Z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Integrated Produ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Z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Z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Royaltie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01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Z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Z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Z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Stock issued during period, value, new iss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33</v>
      </c>
      <c r="Y45" s="4" t="inlineStr">
        <is>
          <t>[1]</t>
        </is>
      </c>
      <c r="Z45" s="5" t="n">
        <v>38</v>
      </c>
      <c r="AA45" s="4" t="inlineStr">
        <is>
          <t>[2]</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Number of share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3252351</v>
      </c>
      <c r="Y46" s="4" t="inlineStr">
        <is>
          <t>[1]</t>
        </is>
      </c>
      <c r="Z46" s="6" t="n">
        <v>3816689</v>
      </c>
      <c r="AA46" s="4" t="inlineStr">
        <is>
          <t>[2]</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Cardio Ser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Z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Z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Aggregat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530</v>
      </c>
      <c r="T49" s="4" t="inlineStr">
        <is>
          <t xml:space="preserve"> </t>
        </is>
      </c>
      <c r="U49" s="4" t="inlineStr">
        <is>
          <t xml:space="preserve"> </t>
        </is>
      </c>
      <c r="V49" s="4" t="inlineStr">
        <is>
          <t xml:space="preserve"> </t>
        </is>
      </c>
      <c r="W49" s="4" t="inlineStr">
        <is>
          <t xml:space="preserve"> </t>
        </is>
      </c>
      <c r="X49" s="4" t="inlineStr">
        <is>
          <t xml:space="preserve"> </t>
        </is>
      </c>
      <c r="Z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At-the-Market Offering Agreem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Z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Z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Aggregate offering</t>
        </is>
      </c>
      <c r="B52" s="4" t="inlineStr">
        <is>
          <t xml:space="preserve"> </t>
        </is>
      </c>
      <c r="C52" s="4" t="inlineStr">
        <is>
          <t xml:space="preserve"> </t>
        </is>
      </c>
      <c r="D52" s="5" t="n">
        <v>482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Z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Percentage of placement fee</t>
        </is>
      </c>
      <c r="B53" s="4" t="inlineStr">
        <is>
          <t xml:space="preserve"> </t>
        </is>
      </c>
      <c r="C53" s="4" t="inlineStr">
        <is>
          <t xml:space="preserve"> </t>
        </is>
      </c>
      <c r="D53" s="9" t="n">
        <v>0.0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Z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Number of share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3433880</v>
      </c>
      <c r="Z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Z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Z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Purchase price of plaintiff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6750</v>
      </c>
      <c r="Z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ecurities Purchase Agreem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Z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Z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Number of share issued | shares</t>
        </is>
      </c>
      <c r="B60" s="4" t="inlineStr">
        <is>
          <t xml:space="preserve"> </t>
        </is>
      </c>
      <c r="C60" s="4" t="inlineStr">
        <is>
          <t xml:space="preserve"> </t>
        </is>
      </c>
      <c r="D60" s="4" t="inlineStr">
        <is>
          <t xml:space="preserve"> </t>
        </is>
      </c>
      <c r="E60" s="4" t="inlineStr">
        <is>
          <t xml:space="preserve"> </t>
        </is>
      </c>
      <c r="F60" s="6" t="n">
        <v>1566669</v>
      </c>
      <c r="G60" s="4" t="inlineStr">
        <is>
          <t xml:space="preserve"> </t>
        </is>
      </c>
      <c r="H60" s="4" t="inlineStr">
        <is>
          <t xml:space="preserve"> </t>
        </is>
      </c>
      <c r="I60" s="6" t="n">
        <v>624618</v>
      </c>
      <c r="J60" s="6" t="n">
        <v>701756</v>
      </c>
      <c r="K60" s="6" t="n">
        <v>975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Z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Litigation Settl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Z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Z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Payment for litigation settlement</t>
        </is>
      </c>
      <c r="B63" s="4" t="inlineStr">
        <is>
          <t xml:space="preserve"> </t>
        </is>
      </c>
      <c r="C63" s="4" t="inlineStr">
        <is>
          <t xml:space="preserve"> </t>
        </is>
      </c>
      <c r="D63" s="4" t="inlineStr">
        <is>
          <t xml:space="preserve"> </t>
        </is>
      </c>
      <c r="E63" s="4" t="inlineStr">
        <is>
          <t xml:space="preserve"> </t>
        </is>
      </c>
      <c r="F63" s="4" t="inlineStr">
        <is>
          <t xml:space="preserve"> </t>
        </is>
      </c>
      <c r="G63" s="5" t="n">
        <v>11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1100</v>
      </c>
      <c r="X63" s="4" t="inlineStr">
        <is>
          <t xml:space="preserve"> </t>
        </is>
      </c>
      <c r="Z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Restricted common shares issued for legal settlement | shares</t>
        </is>
      </c>
      <c r="B64" s="4" t="inlineStr">
        <is>
          <t xml:space="preserve"> </t>
        </is>
      </c>
      <c r="C64" s="4" t="inlineStr">
        <is>
          <t xml:space="preserve"> </t>
        </is>
      </c>
      <c r="D64" s="4" t="inlineStr">
        <is>
          <t xml:space="preserve"> </t>
        </is>
      </c>
      <c r="E64" s="4" t="inlineStr">
        <is>
          <t xml:space="preserve"> </t>
        </is>
      </c>
      <c r="F64" s="4" t="inlineStr">
        <is>
          <t xml:space="preserve"> </t>
        </is>
      </c>
      <c r="G64" s="6" t="n">
        <v>100596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Z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Liabilities 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Z65" s="5" t="n">
        <v>2211</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Assets 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Z66" s="6" t="n">
        <v>1335</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Insurance recovery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1335</v>
      </c>
      <c r="X67" s="4" t="inlineStr">
        <is>
          <t xml:space="preserve"> </t>
        </is>
      </c>
      <c r="Z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Litigation Settlement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Z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Z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Number of share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1005965</v>
      </c>
      <c r="X70" s="4" t="inlineStr">
        <is>
          <t xml:space="preserve"> </t>
        </is>
      </c>
      <c r="Z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Minimum [Member] | 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Z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Z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Proceeds from new funds</t>
        </is>
      </c>
      <c r="B73" s="4" t="inlineStr">
        <is>
          <t xml:space="preserve"> </t>
        </is>
      </c>
      <c r="C73" s="4" t="inlineStr">
        <is>
          <t xml:space="preserve"> </t>
        </is>
      </c>
      <c r="D73" s="4" t="inlineStr">
        <is>
          <t xml:space="preserve"> </t>
        </is>
      </c>
      <c r="E73" s="5" t="n">
        <v>3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6000</v>
      </c>
      <c r="S73" s="4" t="inlineStr">
        <is>
          <t xml:space="preserve"> </t>
        </is>
      </c>
      <c r="T73" s="5" t="n">
        <v>3000</v>
      </c>
      <c r="U73" s="4" t="inlineStr">
        <is>
          <t xml:space="preserve"> </t>
        </is>
      </c>
      <c r="V73" s="4" t="inlineStr">
        <is>
          <t xml:space="preserve"> </t>
        </is>
      </c>
      <c r="W73" s="4" t="inlineStr">
        <is>
          <t xml:space="preserve"> </t>
        </is>
      </c>
      <c r="X73" s="4" t="inlineStr">
        <is>
          <t xml:space="preserve"> </t>
        </is>
      </c>
      <c r="Z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Maximum [Member] | Chief Executive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Z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Z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Contingent cash bon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Z76" s="4" t="inlineStr">
        <is>
          <t xml:space="preserve"> </t>
        </is>
      </c>
      <c r="AB76" s="4" t="inlineStr">
        <is>
          <t xml:space="preserve"> </t>
        </is>
      </c>
      <c r="AC76" s="5" t="n">
        <v>298</v>
      </c>
      <c r="AD76" s="4" t="inlineStr">
        <is>
          <t xml:space="preserve"> </t>
        </is>
      </c>
      <c r="AE76" s="4" t="inlineStr">
        <is>
          <t xml:space="preserve"> </t>
        </is>
      </c>
      <c r="AF76" s="4" t="inlineStr">
        <is>
          <t xml:space="preserve"> </t>
        </is>
      </c>
      <c r="AG76" s="4" t="inlineStr">
        <is>
          <t xml:space="preserve"> </t>
        </is>
      </c>
    </row>
    <row r="77">
      <c r="A77" s="4" t="inlineStr">
        <is>
          <t>Israeli Innovation Author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Z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Z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Grants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378</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378</v>
      </c>
      <c r="Z79" s="6" t="n">
        <v>378</v>
      </c>
      <c r="AB79" s="4" t="inlineStr">
        <is>
          <t xml:space="preserve"> </t>
        </is>
      </c>
      <c r="AC79" s="4" t="inlineStr">
        <is>
          <t xml:space="preserve"> </t>
        </is>
      </c>
      <c r="AD79" s="4" t="inlineStr">
        <is>
          <t xml:space="preserve"> </t>
        </is>
      </c>
      <c r="AE79" s="5" t="n">
        <v>83</v>
      </c>
      <c r="AF79" s="10" t="n">
        <v>300000</v>
      </c>
      <c r="AG79" s="4" t="inlineStr">
        <is>
          <t xml:space="preserve"> </t>
        </is>
      </c>
    </row>
    <row r="80">
      <c r="A80" s="4" t="inlineStr">
        <is>
          <t>Additional grant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447</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447</v>
      </c>
      <c r="Z80" s="5" t="n">
        <v>447</v>
      </c>
      <c r="AB80" s="10" t="n">
        <v>1620000</v>
      </c>
      <c r="AC80" s="4" t="inlineStr">
        <is>
          <t xml:space="preserve"> </t>
        </is>
      </c>
      <c r="AD80" s="10" t="n">
        <v>1620000</v>
      </c>
      <c r="AE80" s="4" t="inlineStr">
        <is>
          <t xml:space="preserve"> </t>
        </is>
      </c>
      <c r="AF80" s="4" t="inlineStr">
        <is>
          <t xml:space="preserve"> </t>
        </is>
      </c>
      <c r="AG80" s="4" t="inlineStr">
        <is>
          <t xml:space="preserve"> </t>
        </is>
      </c>
    </row>
    <row r="81">
      <c r="A81" s="4" t="inlineStr">
        <is>
          <t>Israeli Innovation Authority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Z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Z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Net sales royalty percenat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9" t="n">
        <v>0.03</v>
      </c>
      <c r="Z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Israeli Innovation Authority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Z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Z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Net sales royalty percenat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9" t="n">
        <v>0.05</v>
      </c>
      <c r="Z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Israeli Innovation Authority [Member] | CardioSert Lt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Z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Z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Repayment of government g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92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Z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Ministry of Econom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Z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Z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Grant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5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5" t="n">
        <v>50</v>
      </c>
      <c r="Z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Technion Research and Development Foundation Limited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Z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Z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Net sales royalty percenat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8" t="n">
        <v>0.015</v>
      </c>
      <c r="V95" s="4" t="inlineStr">
        <is>
          <t xml:space="preserve"> </t>
        </is>
      </c>
      <c r="W95" s="4" t="inlineStr">
        <is>
          <t xml:space="preserve"> </t>
        </is>
      </c>
      <c r="X95" s="4" t="inlineStr">
        <is>
          <t xml:space="preserve"> </t>
        </is>
      </c>
      <c r="Z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Technion Research and Development Foundation Limited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Z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Z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Net sales royalty percenat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9" t="n">
        <v>0.03</v>
      </c>
      <c r="V98" s="4" t="inlineStr">
        <is>
          <t xml:space="preserve"> </t>
        </is>
      </c>
      <c r="W98" s="4" t="inlineStr">
        <is>
          <t xml:space="preserve"> </t>
        </is>
      </c>
      <c r="X98" s="4" t="inlineStr">
        <is>
          <t xml:space="preserve"> </t>
        </is>
      </c>
      <c r="Z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CardioSert Ltd [Member] | Technolog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Z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Z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Payment to acquire in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3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Z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Number of common shares issued for acquisition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6738</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Z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Number of common shares issued for acquisition,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74</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Z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H.C. Wainwright &amp; Co.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Z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Z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Warrant issued, descri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The Company has also agreed to issue to
Wainwright or its designees preferred investment options upon the closing of such offerings, equal to five (5.0%) percent of the aggregate
number of such shares of common stock in such offerings, including upon exercise for cash of any warrants issued to investors in such
offering.</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Z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H.C. Wainwright &amp; Co. LLC [Member] | At-the-Market Offering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Z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Z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Offering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Z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5" t="n">
        <v>10000</v>
      </c>
    </row>
    <row r="110">
      <c r="A110" s="4" t="inlineStr">
        <is>
          <t>Stock issued during period, value, new iss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8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Z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H.C. Wainwright &amp; Co. LLC [Member] | Securities Purchase Agreement [Member] |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Z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Z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Number of share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3123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Z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Alliance Investment Management, Lt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Z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Z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Litigation settl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468</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Z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2013 Through June 30, 2022 [Member] | Israeli Innovation Author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Z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Loss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Z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Reven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5" t="n">
        <v>1878</v>
      </c>
      <c r="Z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row r="121">
      <c r="A121" s="4" t="inlineStr">
        <is>
          <t>[1]Net
of issuance costs in the amount of $ 661 1,075</t>
        </is>
      </c>
    </row>
  </sheetData>
  <mergeCells count="9">
    <mergeCell ref="A120:AG120"/>
    <mergeCell ref="Z2:AA2"/>
    <mergeCell ref="X2:Y2"/>
    <mergeCell ref="Q1:U1"/>
    <mergeCell ref="V1:W1"/>
    <mergeCell ref="AE1:AF1"/>
    <mergeCell ref="X1:AA1"/>
    <mergeCell ref="A121:AG12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GRANT DATE FAIR VALUE OF PREFERRED INVESTMENT OPTIONS ISSUED TO INVESTORS (Details)</t>
        </is>
      </c>
      <c r="B1" s="2" t="inlineStr">
        <is>
          <t>Dec. 31, 2024</t>
        </is>
      </c>
      <c r="C1" s="2" t="inlineStr">
        <is>
          <t>Dec. 31, 2023</t>
        </is>
      </c>
    </row>
    <row r="2">
      <c r="A2" s="4" t="inlineStr">
        <is>
          <t>Measurement Input, Price Volatility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1" t="n">
        <v>103.6</v>
      </c>
      <c r="C4" s="11" t="n">
        <v>101.3</v>
      </c>
    </row>
    <row r="5">
      <c r="A5" s="4" t="inlineStr">
        <is>
          <t>Measurement Input, Price Volatility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1" t="n">
        <v>111.4</v>
      </c>
      <c r="C7" s="11" t="n">
        <v>122.4</v>
      </c>
    </row>
    <row r="8">
      <c r="A8" s="4" t="inlineStr">
        <is>
          <t>Measurement Input, Risk Free Interest Rate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1" t="n">
        <v>3.9</v>
      </c>
      <c r="C10" s="11" t="n">
        <v>3.9</v>
      </c>
    </row>
    <row r="11">
      <c r="A11" s="4" t="inlineStr">
        <is>
          <t>Measurement Input, Risk Free Interest Rate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1" t="n">
        <v>4.8</v>
      </c>
      <c r="C13" s="11" t="n">
        <v>4.9</v>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4" t="inlineStr">
        <is>
          <t xml:space="preserve"> </t>
        </is>
      </c>
      <c r="C16" s="4" t="inlineStr">
        <is>
          <t xml:space="preserve"> </t>
        </is>
      </c>
    </row>
    <row r="17">
      <c r="A17" s="4" t="inlineStr">
        <is>
          <t>Measurement Input, Expected Term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terms (years)</t>
        </is>
      </c>
      <c r="B19" s="4" t="inlineStr">
        <is>
          <t>2 years</t>
        </is>
      </c>
      <c r="C19" s="4" t="inlineStr">
        <is>
          <t>1 year 4 months 24 days</t>
        </is>
      </c>
    </row>
    <row r="20">
      <c r="A20" s="4" t="inlineStr">
        <is>
          <t>Measurement Input, Expected Term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xpected terms (years)</t>
        </is>
      </c>
      <c r="B22" s="4" t="inlineStr">
        <is>
          <t>5 years 6 months</t>
        </is>
      </c>
      <c r="C22"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hareholders' Equity (Parenthetical) $ in Thousands</t>
        </is>
      </c>
      <c r="B1" s="2" t="inlineStr">
        <is>
          <t>12 Months Ended</t>
        </is>
      </c>
    </row>
    <row r="2">
      <c r="B2" s="2" t="inlineStr">
        <is>
          <t>Dec. 31, 2024 USD ($)</t>
        </is>
      </c>
    </row>
    <row r="3">
      <c r="A3" s="4" t="inlineStr">
        <is>
          <t>Net of issuance costs</t>
        </is>
      </c>
      <c r="B3" s="5" t="n">
        <v>661</v>
      </c>
    </row>
    <row r="4">
      <c r="A4" s="4" t="inlineStr">
        <is>
          <t>At-the-Market Offering Program [Member]</t>
        </is>
      </c>
      <c r="B4" s="4" t="inlineStr">
        <is>
          <t xml:space="preserve"> </t>
        </is>
      </c>
    </row>
    <row r="5">
      <c r="A5" s="4" t="inlineStr">
        <is>
          <t>Net of issuance costs</t>
        </is>
      </c>
      <c r="B5" s="5" t="n">
        <v>23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 OPTION ACTIVITY (Details) - Employees and Directors [Member] - $ / shares</t>
        </is>
      </c>
      <c r="B1" s="2" t="inlineStr">
        <is>
          <t>12 Months Ended</t>
        </is>
      </c>
    </row>
    <row r="2">
      <c r="B2" s="2" t="inlineStr">
        <is>
          <t>Dec. 31, 2024</t>
        </is>
      </c>
      <c r="C2" s="2" t="inlineStr">
        <is>
          <t>Dec. 31, 2023</t>
        </is>
      </c>
    </row>
    <row r="3">
      <c r="A3" s="4" t="inlineStr">
        <is>
          <t>Number of stock options outstanding, Outstanding at beginning of period</t>
        </is>
      </c>
      <c r="B3" s="6" t="n">
        <v>2095362</v>
      </c>
      <c r="C3" s="6" t="n">
        <v>1507137</v>
      </c>
    </row>
    <row r="4">
      <c r="A4" s="4" t="inlineStr">
        <is>
          <t>Weighted average exercise price, Outstanding at beginning of period</t>
        </is>
      </c>
      <c r="B4" s="7" t="n">
        <v>5.51</v>
      </c>
      <c r="C4" s="7" t="n">
        <v>7.31</v>
      </c>
    </row>
    <row r="5">
      <c r="A5" s="4" t="inlineStr">
        <is>
          <t>Number of stock options outstanding, Granted</t>
        </is>
      </c>
      <c r="B5" s="6" t="n">
        <v>562067</v>
      </c>
      <c r="C5" s="6" t="n">
        <v>711308</v>
      </c>
    </row>
    <row r="6">
      <c r="A6" s="4" t="inlineStr">
        <is>
          <t>Weighted average exercise price, Granted</t>
        </is>
      </c>
      <c r="B6" s="7" t="n">
        <v>1.24</v>
      </c>
      <c r="C6" s="7" t="n">
        <v>1.75</v>
      </c>
    </row>
    <row r="7">
      <c r="A7" s="4" t="inlineStr">
        <is>
          <t>Number of stock options outstanding, forfeitures</t>
        </is>
      </c>
      <c r="B7" s="6" t="n">
        <v>-160063</v>
      </c>
      <c r="C7" s="6" t="n">
        <v>-123083</v>
      </c>
    </row>
    <row r="8">
      <c r="A8" s="4" t="inlineStr">
        <is>
          <t>Weighted average exercise price, forfeitures</t>
        </is>
      </c>
      <c r="B8" s="7" t="n">
        <v>3.23</v>
      </c>
      <c r="C8" s="7" t="n">
        <v>5.78</v>
      </c>
    </row>
    <row r="9">
      <c r="A9" s="4" t="inlineStr">
        <is>
          <t>Number of stock options outstanding, Outstanding at end of period</t>
        </is>
      </c>
      <c r="B9" s="6" t="n">
        <v>2497366</v>
      </c>
      <c r="C9" s="6" t="n">
        <v>2095362</v>
      </c>
    </row>
    <row r="10">
      <c r="A10" s="4" t="inlineStr">
        <is>
          <t>Weighted average exercise price, Outstanding at end of period</t>
        </is>
      </c>
      <c r="B10" s="7" t="n">
        <v>4.7</v>
      </c>
      <c r="C10" s="7" t="n">
        <v>5.51</v>
      </c>
    </row>
    <row r="11">
      <c r="A11" s="4" t="inlineStr">
        <is>
          <t>Number of stock options outstanding, Vested at end of period</t>
        </is>
      </c>
      <c r="B11" s="6" t="n">
        <v>1866523</v>
      </c>
      <c r="C11" s="6" t="n">
        <v>1176118</v>
      </c>
    </row>
    <row r="12">
      <c r="A12" s="4" t="inlineStr">
        <is>
          <t>Weighted average exercise price, Vested at end of period</t>
        </is>
      </c>
      <c r="B12" s="7" t="n">
        <v>5.63</v>
      </c>
      <c r="C12" s="7" t="n">
        <v>7.7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SCHEDULE OF STOCK OPTIONS OUTSTANDING (Details) - $ / shares</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Stock options outstanding</t>
        </is>
      </c>
      <c r="B4" s="6" t="n">
        <v>2497366</v>
      </c>
      <c r="C4" s="6" t="n">
        <v>2095362</v>
      </c>
    </row>
    <row r="5">
      <c r="A5" s="4" t="inlineStr">
        <is>
          <t>Stock options exercisable</t>
        </is>
      </c>
      <c r="B5" s="6" t="n">
        <v>1866523</v>
      </c>
      <c r="C5" s="6" t="n">
        <v>1176118</v>
      </c>
    </row>
    <row r="6">
      <c r="A6" s="4" t="inlineStr">
        <is>
          <t>Exercise Price One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Stock options outstanding</t>
        </is>
      </c>
      <c r="B8" s="6" t="n">
        <v>86577</v>
      </c>
      <c r="C8" s="6" t="n">
        <v>61577</v>
      </c>
    </row>
    <row r="9">
      <c r="A9" s="4" t="inlineStr">
        <is>
          <t>Weighted average remaining contractual life</t>
        </is>
      </c>
      <c r="B9" s="4" t="inlineStr">
        <is>
          <t>3 years 9 months 18 days</t>
        </is>
      </c>
      <c r="C9" s="4" t="inlineStr">
        <is>
          <t>2 years 3 months 18 days</t>
        </is>
      </c>
    </row>
    <row r="10">
      <c r="A10" s="4" t="inlineStr">
        <is>
          <t>Stock options exercisable</t>
        </is>
      </c>
      <c r="B10" s="6" t="n">
        <v>61577</v>
      </c>
      <c r="C10" s="6" t="n">
        <v>61577</v>
      </c>
    </row>
    <row r="11">
      <c r="A11" s="4" t="inlineStr">
        <is>
          <t>Exercise Price One [Member] | Minimum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Exercise price</t>
        </is>
      </c>
      <c r="B13" s="5" t="n">
        <v>0</v>
      </c>
      <c r="C13" s="5" t="n">
        <v>0</v>
      </c>
    </row>
    <row r="14">
      <c r="A14" s="4" t="inlineStr">
        <is>
          <t>Exercise Price One [Member] | Maximum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Exercise price</t>
        </is>
      </c>
      <c r="B16" s="7" t="n">
        <v>0.99</v>
      </c>
      <c r="C16" s="7" t="n">
        <v>0.99</v>
      </c>
    </row>
    <row r="17">
      <c r="A17" s="4" t="inlineStr">
        <is>
          <t>Exercise Price Two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Stock options outstanding</t>
        </is>
      </c>
      <c r="B19" s="6" t="n">
        <v>1299562</v>
      </c>
      <c r="C19" s="6" t="n">
        <v>860808</v>
      </c>
    </row>
    <row r="20">
      <c r="A20" s="4" t="inlineStr">
        <is>
          <t>Weighted average remaining contractual life</t>
        </is>
      </c>
      <c r="B20" s="4" t="inlineStr">
        <is>
          <t>8 years 8 months 12 days</t>
        </is>
      </c>
      <c r="C20" s="4" t="inlineStr">
        <is>
          <t>9 years 7 months 6 days</t>
        </is>
      </c>
    </row>
    <row r="21">
      <c r="A21" s="4" t="inlineStr">
        <is>
          <t>Stock options exercisable</t>
        </is>
      </c>
      <c r="B21" s="6" t="n">
        <v>731559</v>
      </c>
      <c r="C21" s="6" t="n">
        <v>95925</v>
      </c>
    </row>
    <row r="22">
      <c r="A22" s="4" t="inlineStr">
        <is>
          <t>Exercise Price Two [Member] | Minimum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Exercise price</t>
        </is>
      </c>
      <c r="B24" s="5" t="n">
        <v>1</v>
      </c>
      <c r="C24" s="5" t="n">
        <v>1</v>
      </c>
    </row>
    <row r="25">
      <c r="A25" s="4" t="inlineStr">
        <is>
          <t>Exercise Price Two [Member] | Maximum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Exercise price</t>
        </is>
      </c>
      <c r="B27" s="7" t="n">
        <v>3.73</v>
      </c>
      <c r="C27" s="7" t="n">
        <v>3.73</v>
      </c>
    </row>
    <row r="28">
      <c r="A28" s="4" t="inlineStr">
        <is>
          <t>Exercise Price Three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Stock options outstanding</t>
        </is>
      </c>
      <c r="B30" s="6" t="n">
        <v>577482</v>
      </c>
      <c r="C30" s="6" t="n">
        <v>639232</v>
      </c>
    </row>
    <row r="31">
      <c r="A31" s="4" t="inlineStr">
        <is>
          <t>Weighted average remaining contractual life</t>
        </is>
      </c>
      <c r="B31" s="4" t="inlineStr">
        <is>
          <t>5 years 10 months 24 days</t>
        </is>
      </c>
      <c r="C31" s="4" t="inlineStr">
        <is>
          <t>6 years 3 months 18 days</t>
        </is>
      </c>
    </row>
    <row r="32">
      <c r="A32" s="4" t="inlineStr">
        <is>
          <t>Stock options exercisable</t>
        </is>
      </c>
      <c r="B32" s="6" t="n">
        <v>539642</v>
      </c>
      <c r="C32" s="6" t="n">
        <v>484871</v>
      </c>
    </row>
    <row r="33">
      <c r="A33" s="4" t="inlineStr">
        <is>
          <t>Exercise Price Three [Member] | Minimum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Exercise price</t>
        </is>
      </c>
      <c r="B35" s="12" t="n">
        <v>4.2</v>
      </c>
      <c r="C35" s="12" t="n">
        <v>4.2</v>
      </c>
    </row>
    <row r="36">
      <c r="A36" s="4" t="inlineStr">
        <is>
          <t>Exercise Price Three [Member] | Maximum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Exercise price</t>
        </is>
      </c>
      <c r="B38" s="7" t="n">
        <v>7.26</v>
      </c>
      <c r="C38" s="7" t="n">
        <v>7.26</v>
      </c>
    </row>
    <row r="39">
      <c r="A39" s="4" t="inlineStr">
        <is>
          <t>Exercise Price Four [Member]</t>
        </is>
      </c>
      <c r="B39" s="4" t="inlineStr">
        <is>
          <t xml:space="preserve"> </t>
        </is>
      </c>
      <c r="C39" s="4" t="inlineStr">
        <is>
          <t xml:space="preserve"> </t>
        </is>
      </c>
    </row>
    <row r="40">
      <c r="A40" s="3" t="inlineStr">
        <is>
          <t>Share-Based Payment Arrangement, Option, Exercise Price Range [Line Items]</t>
        </is>
      </c>
      <c r="B40" s="4" t="inlineStr">
        <is>
          <t xml:space="preserve"> </t>
        </is>
      </c>
      <c r="C40" s="4" t="inlineStr">
        <is>
          <t xml:space="preserve"> </t>
        </is>
      </c>
    </row>
    <row r="41">
      <c r="A41" s="4" t="inlineStr">
        <is>
          <t>Stock options outstanding</t>
        </is>
      </c>
      <c r="B41" s="6" t="n">
        <v>380872</v>
      </c>
      <c r="C41" s="6" t="n">
        <v>380872</v>
      </c>
    </row>
    <row r="42">
      <c r="A42" s="4" t="inlineStr">
        <is>
          <t>Weighted average remaining contractual life</t>
        </is>
      </c>
      <c r="B42" s="4" t="inlineStr">
        <is>
          <t>5 years 7 months 6 days</t>
        </is>
      </c>
      <c r="C42" s="4" t="inlineStr">
        <is>
          <t>6 years 7 months 6 days</t>
        </is>
      </c>
    </row>
    <row r="43">
      <c r="A43" s="4" t="inlineStr">
        <is>
          <t>Stock options exercisable</t>
        </is>
      </c>
      <c r="B43" s="6" t="n">
        <v>380872</v>
      </c>
      <c r="C43" s="6" t="n">
        <v>380872</v>
      </c>
    </row>
    <row r="44">
      <c r="A44" s="4" t="inlineStr">
        <is>
          <t>Exercise Price Four [Member] | Minimum [Member]</t>
        </is>
      </c>
      <c r="B44" s="4" t="inlineStr">
        <is>
          <t xml:space="preserve"> </t>
        </is>
      </c>
      <c r="C44" s="4" t="inlineStr">
        <is>
          <t xml:space="preserve"> </t>
        </is>
      </c>
    </row>
    <row r="45">
      <c r="A45" s="3" t="inlineStr">
        <is>
          <t>Share-Based Payment Arrangement, Option, Exercise Price Range [Line Items]</t>
        </is>
      </c>
      <c r="B45" s="4" t="inlineStr">
        <is>
          <t xml:space="preserve"> </t>
        </is>
      </c>
      <c r="C45" s="4" t="inlineStr">
        <is>
          <t xml:space="preserve"> </t>
        </is>
      </c>
    </row>
    <row r="46">
      <c r="A46" s="4" t="inlineStr">
        <is>
          <t>Exercise price</t>
        </is>
      </c>
      <c r="B46" s="7" t="n">
        <v>8.16</v>
      </c>
      <c r="C46" s="7" t="n">
        <v>8.16</v>
      </c>
    </row>
    <row r="47">
      <c r="A47" s="4" t="inlineStr">
        <is>
          <t>Exercise Price Four [Member] | Maximum [Member]</t>
        </is>
      </c>
      <c r="B47" s="4" t="inlineStr">
        <is>
          <t xml:space="preserve"> </t>
        </is>
      </c>
      <c r="C47" s="4" t="inlineStr">
        <is>
          <t xml:space="preserve"> </t>
        </is>
      </c>
    </row>
    <row r="48">
      <c r="A48" s="3" t="inlineStr">
        <is>
          <t>Share-Based Payment Arrangement, Option, Exercise Price Range [Line Items]</t>
        </is>
      </c>
      <c r="B48" s="4" t="inlineStr">
        <is>
          <t xml:space="preserve"> </t>
        </is>
      </c>
      <c r="C48" s="4" t="inlineStr">
        <is>
          <t xml:space="preserve"> </t>
        </is>
      </c>
    </row>
    <row r="49">
      <c r="A49" s="4" t="inlineStr">
        <is>
          <t>Exercise price</t>
        </is>
      </c>
      <c r="B49" s="7" t="n">
        <v>9.640000000000001</v>
      </c>
      <c r="C49" s="7" t="n">
        <v>9.640000000000001</v>
      </c>
    </row>
    <row r="50">
      <c r="A50" s="4" t="inlineStr">
        <is>
          <t>Exercise Price Five [Member]</t>
        </is>
      </c>
      <c r="B50" s="4" t="inlineStr">
        <is>
          <t xml:space="preserve"> </t>
        </is>
      </c>
      <c r="C50" s="4" t="inlineStr">
        <is>
          <t xml:space="preserve"> </t>
        </is>
      </c>
    </row>
    <row r="51">
      <c r="A51" s="3" t="inlineStr">
        <is>
          <t>Share-Based Payment Arrangement, Option, Exercise Price Range [Line Items]</t>
        </is>
      </c>
      <c r="B51" s="4" t="inlineStr">
        <is>
          <t xml:space="preserve"> </t>
        </is>
      </c>
      <c r="C51" s="4" t="inlineStr">
        <is>
          <t xml:space="preserve"> </t>
        </is>
      </c>
    </row>
    <row r="52">
      <c r="A52" s="4" t="inlineStr">
        <is>
          <t>Stock options outstanding</t>
        </is>
      </c>
      <c r="B52" s="6" t="n">
        <v>152873</v>
      </c>
      <c r="C52" s="6" t="n">
        <v>152873</v>
      </c>
    </row>
    <row r="53">
      <c r="A53" s="4" t="inlineStr">
        <is>
          <t>Weighted average remaining contractual life</t>
        </is>
      </c>
      <c r="B53" s="4" t="inlineStr">
        <is>
          <t>2 years 8 months 12 days</t>
        </is>
      </c>
      <c r="C53" s="4" t="inlineStr">
        <is>
          <t>3 years 8 months 12 days</t>
        </is>
      </c>
    </row>
    <row r="54">
      <c r="A54" s="4" t="inlineStr">
        <is>
          <t>Stock options exercisable</t>
        </is>
      </c>
      <c r="B54" s="6" t="n">
        <v>152873</v>
      </c>
      <c r="C54" s="6" t="n">
        <v>152873</v>
      </c>
    </row>
    <row r="55">
      <c r="A55" s="4" t="inlineStr">
        <is>
          <t>Exercise Price Five [Member] | Minimum [Member]</t>
        </is>
      </c>
      <c r="B55" s="4" t="inlineStr">
        <is>
          <t xml:space="preserve"> </t>
        </is>
      </c>
      <c r="C55" s="4" t="inlineStr">
        <is>
          <t xml:space="preserve"> </t>
        </is>
      </c>
    </row>
    <row r="56">
      <c r="A56" s="3" t="inlineStr">
        <is>
          <t>Share-Based Payment Arrangement, Option, Exercise Price Range [Line Items]</t>
        </is>
      </c>
      <c r="B56" s="4" t="inlineStr">
        <is>
          <t xml:space="preserve"> </t>
        </is>
      </c>
      <c r="C56" s="4" t="inlineStr">
        <is>
          <t xml:space="preserve"> </t>
        </is>
      </c>
    </row>
    <row r="57">
      <c r="A57" s="4" t="inlineStr">
        <is>
          <t>Exercise price</t>
        </is>
      </c>
      <c r="B57" s="12" t="n">
        <v>15.3</v>
      </c>
      <c r="C57" s="12" t="n">
        <v>15.3</v>
      </c>
    </row>
    <row r="58">
      <c r="A58" s="4" t="inlineStr">
        <is>
          <t>Exercise Price Five [Member] | Maximum [Member]</t>
        </is>
      </c>
      <c r="B58" s="4" t="inlineStr">
        <is>
          <t xml:space="preserve"> </t>
        </is>
      </c>
      <c r="C58" s="4" t="inlineStr">
        <is>
          <t xml:space="preserve"> </t>
        </is>
      </c>
    </row>
    <row r="59">
      <c r="A59" s="3" t="inlineStr">
        <is>
          <t>Share-Based Payment Arrangement, Option, Exercise Price Range [Line Items]</t>
        </is>
      </c>
      <c r="B59" s="4" t="inlineStr">
        <is>
          <t xml:space="preserve"> </t>
        </is>
      </c>
      <c r="C59" s="4" t="inlineStr">
        <is>
          <t xml:space="preserve"> </t>
        </is>
      </c>
    </row>
    <row r="60">
      <c r="A60" s="4" t="inlineStr">
        <is>
          <t>Exercise price</t>
        </is>
      </c>
      <c r="B60" s="7" t="n">
        <v>15.75</v>
      </c>
      <c r="C60" s="7" t="n">
        <v>15.7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25" customWidth="1" min="3" max="3"/>
  </cols>
  <sheetData>
    <row r="1">
      <c r="A1" s="1" t="inlineStr">
        <is>
          <t>SCHEDULE OF STOCK OPTIONS VALUATION ASSUMPTIONS (Details)</t>
        </is>
      </c>
      <c r="B1" s="2" t="inlineStr">
        <is>
          <t>12 Months Ended</t>
        </is>
      </c>
    </row>
    <row r="2">
      <c r="B2" s="2" t="inlineStr">
        <is>
          <t>Dec. 31, 2024</t>
        </is>
      </c>
      <c r="C2" s="2" t="inlineStr">
        <is>
          <t>Dec. 31, 2023</t>
        </is>
      </c>
    </row>
    <row r="3">
      <c r="A3" s="4" t="inlineStr">
        <is>
          <t>Expected volatility, minimum</t>
        </is>
      </c>
      <c r="B3" s="8" t="n">
        <v>0.904</v>
      </c>
      <c r="C3" s="8" t="n">
        <v>0.865</v>
      </c>
    </row>
    <row r="4">
      <c r="A4" s="4" t="inlineStr">
        <is>
          <t>Expected volatility, maximum</t>
        </is>
      </c>
      <c r="B4" s="8" t="n">
        <v>1.007</v>
      </c>
      <c r="C4" s="8" t="n">
        <v>0.982</v>
      </c>
    </row>
    <row r="5">
      <c r="A5" s="4" t="inlineStr">
        <is>
          <t>Risk-free interest, minimum</t>
        </is>
      </c>
      <c r="B5" s="8" t="n">
        <v>0.035</v>
      </c>
      <c r="C5" s="8" t="n">
        <v>0.033</v>
      </c>
    </row>
    <row r="6">
      <c r="A6" s="4" t="inlineStr">
        <is>
          <t>Risk-free interest, maximum</t>
        </is>
      </c>
      <c r="B6" s="8" t="n">
        <v>0.043</v>
      </c>
      <c r="C6" s="8" t="n">
        <v>0.047</v>
      </c>
    </row>
    <row r="7">
      <c r="A7" s="4" t="inlineStr">
        <is>
          <t>Dividend yield</t>
        </is>
      </c>
      <c r="B7" s="4" t="inlineStr">
        <is>
          <t xml:space="preserve"> </t>
        </is>
      </c>
      <c r="C7" s="4" t="inlineStr">
        <is>
          <t xml:space="preserve"> </t>
        </is>
      </c>
    </row>
    <row r="8">
      <c r="A8" s="4" t="inlineStr">
        <is>
          <t>Expected terms (years)</t>
        </is>
      </c>
      <c r="B8" s="4" t="inlineStr">
        <is>
          <t xml:space="preserve"> </t>
        </is>
      </c>
      <c r="C8" s="4" t="inlineStr">
        <is>
          <t>5 years 9 months 18 days</t>
        </is>
      </c>
    </row>
    <row r="9">
      <c r="A9" s="4" t="inlineStr">
        <is>
          <t>Minimum [Member]</t>
        </is>
      </c>
      <c r="B9" s="4" t="inlineStr">
        <is>
          <t xml:space="preserve"> </t>
        </is>
      </c>
      <c r="C9" s="4" t="inlineStr">
        <is>
          <t xml:space="preserve"> </t>
        </is>
      </c>
    </row>
    <row r="10">
      <c r="A10" s="4" t="inlineStr">
        <is>
          <t>Expected terms (years)</t>
        </is>
      </c>
      <c r="B10" s="4" t="inlineStr">
        <is>
          <t>5 years</t>
        </is>
      </c>
      <c r="C10" s="4" t="inlineStr">
        <is>
          <t xml:space="preserve"> </t>
        </is>
      </c>
    </row>
    <row r="11">
      <c r="A11" s="4" t="inlineStr">
        <is>
          <t>Maximum [Member]</t>
        </is>
      </c>
      <c r="B11" s="4" t="inlineStr">
        <is>
          <t xml:space="preserve"> </t>
        </is>
      </c>
      <c r="C11" s="4" t="inlineStr">
        <is>
          <t xml:space="preserve"> </t>
        </is>
      </c>
    </row>
    <row r="12">
      <c r="A12" s="4" t="inlineStr">
        <is>
          <t>Expected terms (years)</t>
        </is>
      </c>
      <c r="B12" s="4" t="inlineStr">
        <is>
          <t>10 years</t>
        </is>
      </c>
      <c r="C1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9" customWidth="1" min="1" max="1"/>
    <col width="18" customWidth="1" min="2" max="2"/>
    <col width="14" customWidth="1" min="3" max="3"/>
  </cols>
  <sheetData>
    <row r="1">
      <c r="A1" s="1" t="inlineStr">
        <is>
          <t>SCHEDULE OF WARRANTS OUTSTANDING (Details) - $ / shares</t>
        </is>
      </c>
      <c r="B1" s="2" t="inlineStr">
        <is>
          <t>12 Months Ended</t>
        </is>
      </c>
    </row>
    <row r="2">
      <c r="B2" s="2" t="inlineStr">
        <is>
          <t>Dec. 31, 2024</t>
        </is>
      </c>
      <c r="C2" s="2" t="inlineStr">
        <is>
          <t>Dec. 31, 2023</t>
        </is>
      </c>
    </row>
    <row r="3">
      <c r="A3" s="4" t="inlineStr">
        <is>
          <t>Series A Warrant 10 2022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Number of outstanding warrants</t>
        </is>
      </c>
      <c r="B5" s="4" t="inlineStr">
        <is>
          <t xml:space="preserve"> </t>
        </is>
      </c>
      <c r="C5" s="6" t="n">
        <v>1022495</v>
      </c>
    </row>
    <row r="6">
      <c r="A6" s="4" t="inlineStr">
        <is>
          <t>Exercise price</t>
        </is>
      </c>
      <c r="B6" s="7" t="n">
        <v>2.2</v>
      </c>
      <c r="C6" s="4" t="inlineStr">
        <is>
          <t xml:space="preserve"> </t>
        </is>
      </c>
    </row>
    <row r="7">
      <c r="A7" s="4" t="inlineStr">
        <is>
          <t>Exercisable Through</t>
        </is>
      </c>
      <c r="B7" s="4" t="inlineStr">
        <is>
          <t>(*)</t>
        </is>
      </c>
      <c r="C7" s="4" t="inlineStr">
        <is>
          <t xml:space="preserve"> </t>
        </is>
      </c>
    </row>
    <row r="8">
      <c r="A8" s="4" t="inlineStr">
        <is>
          <t>Warrant To Underwriters 10 2022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Number of outstanding warrants</t>
        </is>
      </c>
      <c r="B10" s="6" t="n">
        <v>51125</v>
      </c>
      <c r="C10" s="6" t="n">
        <v>51125</v>
      </c>
    </row>
    <row r="11">
      <c r="A11" s="4" t="inlineStr">
        <is>
          <t>Exercise price</t>
        </is>
      </c>
      <c r="B11" s="7" t="n">
        <v>6.11</v>
      </c>
      <c r="C11" s="4" t="inlineStr">
        <is>
          <t xml:space="preserve"> </t>
        </is>
      </c>
    </row>
    <row r="12">
      <c r="A12" s="4" t="inlineStr">
        <is>
          <t>Exercisable Through</t>
        </is>
      </c>
      <c r="B12" s="4" t="inlineStr">
        <is>
          <t>October 21, 2027</t>
        </is>
      </c>
      <c r="C12" s="4" t="inlineStr">
        <is>
          <t xml:space="preserve"> </t>
        </is>
      </c>
    </row>
    <row r="13">
      <c r="A13" s="4" t="inlineStr">
        <is>
          <t>Warrant To Underwriters (1) 5 2023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Number of outstanding warrants</t>
        </is>
      </c>
      <c r="B15" s="6" t="n">
        <v>32778</v>
      </c>
      <c r="C15" s="6" t="n">
        <v>32778</v>
      </c>
    </row>
    <row r="16">
      <c r="A16" s="4" t="inlineStr">
        <is>
          <t>Exercise price</t>
        </is>
      </c>
      <c r="B16" s="7" t="n">
        <v>2.75</v>
      </c>
      <c r="C16" s="4" t="inlineStr">
        <is>
          <t xml:space="preserve"> </t>
        </is>
      </c>
    </row>
    <row r="17">
      <c r="A17" s="4" t="inlineStr">
        <is>
          <t>Exercisable Through</t>
        </is>
      </c>
      <c r="B17" s="4" t="inlineStr">
        <is>
          <t>November 23, 2026</t>
        </is>
      </c>
      <c r="C17" s="4" t="inlineStr">
        <is>
          <t xml:space="preserve"> </t>
        </is>
      </c>
    </row>
    <row r="18">
      <c r="A18" s="4" t="inlineStr">
        <is>
          <t>Warrant to Underwriters (2) 5 2023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Number of outstanding warrants</t>
        </is>
      </c>
      <c r="B20" s="6" t="n">
        <v>60476</v>
      </c>
      <c r="C20" s="6" t="n">
        <v>60476</v>
      </c>
    </row>
    <row r="21">
      <c r="A21" s="4" t="inlineStr">
        <is>
          <t>Exercise price</t>
        </is>
      </c>
      <c r="B21" s="7" t="n">
        <v>2.75</v>
      </c>
      <c r="C21" s="4" t="inlineStr">
        <is>
          <t xml:space="preserve"> </t>
        </is>
      </c>
    </row>
    <row r="22">
      <c r="A22" s="4" t="inlineStr">
        <is>
          <t>Exercisable Through</t>
        </is>
      </c>
      <c r="B22" s="4" t="inlineStr">
        <is>
          <t>November 24, 2026</t>
        </is>
      </c>
      <c r="C22" s="4" t="inlineStr">
        <is>
          <t xml:space="preserve"> </t>
        </is>
      </c>
    </row>
    <row r="23">
      <c r="A23" s="4" t="inlineStr">
        <is>
          <t>Warrant to Underwriters (1) 6 2023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Number of outstanding warrants</t>
        </is>
      </c>
      <c r="B25" s="6" t="n">
        <v>35088</v>
      </c>
      <c r="C25" s="6" t="n">
        <v>35088</v>
      </c>
    </row>
    <row r="26">
      <c r="A26" s="4" t="inlineStr">
        <is>
          <t>Exercise price</t>
        </is>
      </c>
      <c r="B26" s="7" t="n">
        <v>2.67</v>
      </c>
      <c r="C26" s="4" t="inlineStr">
        <is>
          <t xml:space="preserve"> </t>
        </is>
      </c>
    </row>
    <row r="27">
      <c r="A27" s="4" t="inlineStr">
        <is>
          <t>Exercisable Through</t>
        </is>
      </c>
      <c r="B27" s="4" t="inlineStr">
        <is>
          <t>June 2, 2028</t>
        </is>
      </c>
      <c r="C27" s="4" t="inlineStr">
        <is>
          <t xml:space="preserve"> </t>
        </is>
      </c>
    </row>
    <row r="28">
      <c r="A28" s="4" t="inlineStr">
        <is>
          <t>Warrant Series C 6 2023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Number of outstanding warrants</t>
        </is>
      </c>
      <c r="B30" s="4" t="inlineStr">
        <is>
          <t xml:space="preserve"> </t>
        </is>
      </c>
      <c r="C30" s="6" t="n">
        <v>350878</v>
      </c>
    </row>
    <row r="31">
      <c r="A31" s="4" t="inlineStr">
        <is>
          <t>Exercise price</t>
        </is>
      </c>
      <c r="B31" s="7" t="n">
        <v>2.08</v>
      </c>
      <c r="C31" s="4" t="inlineStr">
        <is>
          <t xml:space="preserve"> </t>
        </is>
      </c>
    </row>
    <row r="32">
      <c r="A32" s="4" t="inlineStr">
        <is>
          <t>Exercisable Through</t>
        </is>
      </c>
      <c r="B32" s="4" t="inlineStr">
        <is>
          <t>(*)</t>
        </is>
      </c>
      <c r="C32" s="4" t="inlineStr">
        <is>
          <t xml:space="preserve"> </t>
        </is>
      </c>
    </row>
    <row r="33">
      <c r="A33" s="4" t="inlineStr">
        <is>
          <t>Warrant To Underwriters (2) 6 2023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Number of outstanding warrants</t>
        </is>
      </c>
      <c r="B35" s="6" t="n">
        <v>31231</v>
      </c>
      <c r="C35" s="6" t="n">
        <v>31231</v>
      </c>
    </row>
    <row r="36">
      <c r="A36" s="4" t="inlineStr">
        <is>
          <t>Exercise price</t>
        </is>
      </c>
      <c r="B36" s="7" t="n">
        <v>4.06</v>
      </c>
      <c r="C36" s="4" t="inlineStr">
        <is>
          <t xml:space="preserve"> </t>
        </is>
      </c>
    </row>
    <row r="37">
      <c r="A37" s="4" t="inlineStr">
        <is>
          <t>Exercisable Through</t>
        </is>
      </c>
      <c r="B37" s="4" t="inlineStr">
        <is>
          <t>June 28, 2028</t>
        </is>
      </c>
      <c r="C37" s="4" t="inlineStr">
        <is>
          <t xml:space="preserve"> </t>
        </is>
      </c>
    </row>
    <row r="38">
      <c r="A38" s="4" t="inlineStr">
        <is>
          <t>Warrant Series D 6 2023 [Member]</t>
        </is>
      </c>
      <c r="B38" s="4" t="inlineStr">
        <is>
          <t xml:space="preserve"> </t>
        </is>
      </c>
      <c r="C38" s="4" t="inlineStr">
        <is>
          <t xml:space="preserve"> </t>
        </is>
      </c>
    </row>
    <row r="39">
      <c r="A39" s="3" t="inlineStr">
        <is>
          <t>Accumulated Other Comprehensive Income (Loss) [Line Items]</t>
        </is>
      </c>
      <c r="B39" s="4" t="inlineStr">
        <is>
          <t xml:space="preserve"> </t>
        </is>
      </c>
      <c r="C39" s="4" t="inlineStr">
        <is>
          <t xml:space="preserve"> </t>
        </is>
      </c>
    </row>
    <row r="40">
      <c r="A40" s="4" t="inlineStr">
        <is>
          <t>Number of outstanding warrants</t>
        </is>
      </c>
      <c r="B40" s="4" t="inlineStr">
        <is>
          <t xml:space="preserve"> </t>
        </is>
      </c>
      <c r="C40" s="6" t="n">
        <v>312309</v>
      </c>
    </row>
    <row r="41">
      <c r="A41" s="4" t="inlineStr">
        <is>
          <t>Exercise price</t>
        </is>
      </c>
      <c r="B41" s="7" t="n">
        <v>3.19</v>
      </c>
      <c r="C41" s="4" t="inlineStr">
        <is>
          <t xml:space="preserve"> </t>
        </is>
      </c>
    </row>
    <row r="42">
      <c r="A42" s="4" t="inlineStr">
        <is>
          <t>Exercisable Through</t>
        </is>
      </c>
      <c r="B42" s="4" t="inlineStr">
        <is>
          <t>(*)</t>
        </is>
      </c>
      <c r="C42" s="4" t="inlineStr">
        <is>
          <t xml:space="preserve"> </t>
        </is>
      </c>
    </row>
    <row r="43">
      <c r="A43" s="4" t="inlineStr">
        <is>
          <t>Warrant Series E 1 2024 [Member]</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Number of outstanding warrants</t>
        </is>
      </c>
      <c r="B45" s="6" t="n">
        <v>1685682</v>
      </c>
      <c r="C45" s="4" t="inlineStr">
        <is>
          <t xml:space="preserve"> </t>
        </is>
      </c>
    </row>
    <row r="46">
      <c r="A46" s="4" t="inlineStr">
        <is>
          <t>Exercise price</t>
        </is>
      </c>
      <c r="B46" s="7" t="n">
        <v>1.5</v>
      </c>
      <c r="C46" s="4" t="inlineStr">
        <is>
          <t xml:space="preserve"> </t>
        </is>
      </c>
    </row>
    <row r="47">
      <c r="A47" s="4" t="inlineStr">
        <is>
          <t>Exercisable Through</t>
        </is>
      </c>
      <c r="B47" s="4" t="inlineStr">
        <is>
          <t>July 3, 2029</t>
        </is>
      </c>
      <c r="C47" s="4" t="inlineStr">
        <is>
          <t xml:space="preserve"> </t>
        </is>
      </c>
    </row>
    <row r="48">
      <c r="A48" s="4" t="inlineStr">
        <is>
          <t>Warrant to Underwriters January 2024 [Member]</t>
        </is>
      </c>
      <c r="B48" s="4" t="inlineStr">
        <is>
          <t xml:space="preserve"> </t>
        </is>
      </c>
      <c r="C48" s="4" t="inlineStr">
        <is>
          <t xml:space="preserve"> </t>
        </is>
      </c>
    </row>
    <row r="49">
      <c r="A49" s="3" t="inlineStr">
        <is>
          <t>Accumulated Other Comprehensive Income (Loss) [Line Items]</t>
        </is>
      </c>
      <c r="B49" s="4" t="inlineStr">
        <is>
          <t xml:space="preserve"> </t>
        </is>
      </c>
      <c r="C49" s="4" t="inlineStr">
        <is>
          <t xml:space="preserve"> </t>
        </is>
      </c>
    </row>
    <row r="50">
      <c r="A50" s="4" t="inlineStr">
        <is>
          <t>Number of outstanding warrants</t>
        </is>
      </c>
      <c r="B50" s="6" t="n">
        <v>84284</v>
      </c>
      <c r="C50" s="4" t="inlineStr">
        <is>
          <t xml:space="preserve"> </t>
        </is>
      </c>
    </row>
    <row r="51">
      <c r="A51" s="4" t="inlineStr">
        <is>
          <t>Exercise price</t>
        </is>
      </c>
      <c r="B51" s="7" t="n">
        <v>2.03</v>
      </c>
      <c r="C51" s="4" t="inlineStr">
        <is>
          <t xml:space="preserve"> </t>
        </is>
      </c>
    </row>
    <row r="52">
      <c r="A52" s="4" t="inlineStr">
        <is>
          <t>Exercisable Through</t>
        </is>
      </c>
      <c r="B52" s="4" t="inlineStr">
        <is>
          <t>July 3, 2029</t>
        </is>
      </c>
      <c r="C52" s="4" t="inlineStr">
        <is>
          <t xml:space="preserve"> </t>
        </is>
      </c>
    </row>
    <row r="53">
      <c r="A53" s="4" t="inlineStr">
        <is>
          <t>Warrant Series F 6 2024 [Member]</t>
        </is>
      </c>
      <c r="B53" s="4" t="inlineStr">
        <is>
          <t xml:space="preserve"> </t>
        </is>
      </c>
      <c r="C53" s="4" t="inlineStr">
        <is>
          <t xml:space="preserve"> </t>
        </is>
      </c>
    </row>
    <row r="54">
      <c r="A54" s="3" t="inlineStr">
        <is>
          <t>Accumulated Other Comprehensive Income (Loss) [Line Items]</t>
        </is>
      </c>
      <c r="B54" s="4" t="inlineStr">
        <is>
          <t xml:space="preserve"> </t>
        </is>
      </c>
      <c r="C54" s="4" t="inlineStr">
        <is>
          <t xml:space="preserve"> </t>
        </is>
      </c>
    </row>
    <row r="55">
      <c r="A55" s="4" t="inlineStr">
        <is>
          <t>Number of outstanding warrants</t>
        </is>
      </c>
      <c r="B55" s="6" t="n">
        <v>3133338</v>
      </c>
      <c r="C55" s="4" t="inlineStr">
        <is>
          <t xml:space="preserve"> </t>
        </is>
      </c>
    </row>
    <row r="56">
      <c r="A56" s="4" t="inlineStr">
        <is>
          <t>Exercise price</t>
        </is>
      </c>
      <c r="B56" s="7" t="n">
        <v>1.5</v>
      </c>
      <c r="C56" s="4" t="inlineStr">
        <is>
          <t xml:space="preserve"> </t>
        </is>
      </c>
    </row>
    <row r="57">
      <c r="A57" s="4" t="inlineStr">
        <is>
          <t>Exercisable Through</t>
        </is>
      </c>
      <c r="B57" s="4" t="inlineStr">
        <is>
          <t>June 3, 2026</t>
        </is>
      </c>
      <c r="C57" s="4" t="inlineStr">
        <is>
          <t xml:space="preserve"> </t>
        </is>
      </c>
    </row>
    <row r="58">
      <c r="A58" s="4" t="inlineStr">
        <is>
          <t>Warrant to Underwriters June 2024 [Member]</t>
        </is>
      </c>
      <c r="B58" s="4" t="inlineStr">
        <is>
          <t xml:space="preserve"> </t>
        </is>
      </c>
      <c r="C58" s="4" t="inlineStr">
        <is>
          <t xml:space="preserve"> </t>
        </is>
      </c>
    </row>
    <row r="59">
      <c r="A59" s="3" t="inlineStr">
        <is>
          <t>Accumulated Other Comprehensive Income (Loss) [Line Items]</t>
        </is>
      </c>
      <c r="B59" s="4" t="inlineStr">
        <is>
          <t xml:space="preserve"> </t>
        </is>
      </c>
      <c r="C59" s="4" t="inlineStr">
        <is>
          <t xml:space="preserve"> </t>
        </is>
      </c>
    </row>
    <row r="60">
      <c r="A60" s="4" t="inlineStr">
        <is>
          <t>Number of outstanding warrants</t>
        </is>
      </c>
      <c r="B60" s="6" t="n">
        <v>78333</v>
      </c>
      <c r="C60" s="4" t="inlineStr">
        <is>
          <t xml:space="preserve"> </t>
        </is>
      </c>
    </row>
    <row r="61">
      <c r="A61" s="4" t="inlineStr">
        <is>
          <t>Exercise price</t>
        </is>
      </c>
      <c r="B61" s="7" t="n">
        <v>1.88</v>
      </c>
      <c r="C61" s="4" t="inlineStr">
        <is>
          <t xml:space="preserve"> </t>
        </is>
      </c>
    </row>
    <row r="62">
      <c r="A62" s="4" t="inlineStr">
        <is>
          <t>Exercisable Through</t>
        </is>
      </c>
      <c r="B62" s="4" t="inlineStr">
        <is>
          <t>June 3, 2026</t>
        </is>
      </c>
      <c r="C6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5" customWidth="1" min="15" max="15"/>
    <col width="24" customWidth="1" min="16" max="16"/>
    <col width="13" customWidth="1" min="17" max="17"/>
    <col width="14" customWidth="1" min="18" max="18"/>
    <col width="13" customWidth="1" min="19" max="19"/>
  </cols>
  <sheetData>
    <row r="1">
      <c r="A1" s="1" t="inlineStr">
        <is>
          <t>SHARE CAPITAL (Details Narrative) - USD ($) $ / shares in Units, $ in Thousands</t>
        </is>
      </c>
      <c r="O1" s="2" t="inlineStr">
        <is>
          <t>1 Months Ended</t>
        </is>
      </c>
      <c r="P1" s="2" t="inlineStr">
        <is>
          <t>12 Months Ended</t>
        </is>
      </c>
    </row>
    <row r="2">
      <c r="B2" s="2" t="inlineStr">
        <is>
          <t>Jul. 01, 2024</t>
        </is>
      </c>
      <c r="C2" s="2" t="inlineStr">
        <is>
          <t>Jun. 03, 2024</t>
        </is>
      </c>
      <c r="D2" s="2" t="inlineStr">
        <is>
          <t>Feb. 29, 2024</t>
        </is>
      </c>
      <c r="E2" s="2" t="inlineStr">
        <is>
          <t>Dec. 29, 2023</t>
        </is>
      </c>
      <c r="F2" s="2" t="inlineStr">
        <is>
          <t>Oct. 25, 2023</t>
        </is>
      </c>
      <c r="G2" s="2" t="inlineStr">
        <is>
          <t>Jun. 28, 2023</t>
        </is>
      </c>
      <c r="H2" s="2" t="inlineStr">
        <is>
          <t>Jun. 26, 2023</t>
        </is>
      </c>
      <c r="I2" s="2" t="inlineStr">
        <is>
          <t>Jun. 16, 2023</t>
        </is>
      </c>
      <c r="J2" s="2" t="inlineStr">
        <is>
          <t>Jun. 06, 2023</t>
        </is>
      </c>
      <c r="K2" s="2" t="inlineStr">
        <is>
          <t>Jun. 02, 2023</t>
        </is>
      </c>
      <c r="L2" s="2" t="inlineStr">
        <is>
          <t>May 23, 2023</t>
        </is>
      </c>
      <c r="M2" s="2" t="inlineStr">
        <is>
          <t>May 22, 2023</t>
        </is>
      </c>
      <c r="N2" s="2" t="inlineStr">
        <is>
          <t>Oct. 25, 2022</t>
        </is>
      </c>
      <c r="O2" s="2" t="inlineStr">
        <is>
          <t>Feb. 29, 2024</t>
        </is>
      </c>
      <c r="P2" s="2" t="inlineStr">
        <is>
          <t>Dec. 31, 2024</t>
        </is>
      </c>
      <c r="R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row>
    <row r="4">
      <c r="A4" s="4" t="inlineStr">
        <is>
          <t>Issu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5625</v>
      </c>
      <c r="R4" s="4" t="inlineStr">
        <is>
          <t xml:space="preserve"> </t>
        </is>
      </c>
    </row>
    <row r="5">
      <c r="A5" s="4" t="inlineStr">
        <is>
          <t>Proceeds from Stock Options Exercised</t>
        </is>
      </c>
      <c r="B5" s="4" t="inlineStr">
        <is>
          <t xml:space="preserve"> </t>
        </is>
      </c>
      <c r="C5" s="4" t="inlineStr">
        <is>
          <t xml:space="preserve"> </t>
        </is>
      </c>
      <c r="D5" s="4" t="inlineStr">
        <is>
          <t xml:space="preserve"> </t>
        </is>
      </c>
      <c r="E5" s="5" t="n">
        <v>273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row>
    <row r="6">
      <c r="A6" s="4" t="inlineStr">
        <is>
          <t>Agent fees and other offering expenses</t>
        </is>
      </c>
      <c r="B6" s="4" t="inlineStr">
        <is>
          <t xml:space="preserve"> </t>
        </is>
      </c>
      <c r="C6" s="4" t="inlineStr">
        <is>
          <t xml:space="preserve"> </t>
        </is>
      </c>
      <c r="D6" s="4" t="inlineStr">
        <is>
          <t xml:space="preserve"> </t>
        </is>
      </c>
      <c r="E6" s="5" t="n">
        <v>33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8</v>
      </c>
      <c r="I7" s="4" t="inlineStr">
        <is>
          <t xml:space="preserve"> </t>
        </is>
      </c>
      <c r="J7" s="4" t="inlineStr">
        <is>
          <t xml:space="preserve"> </t>
        </is>
      </c>
      <c r="K7" s="5" t="n">
        <v>58</v>
      </c>
      <c r="L7" s="5" t="n">
        <v>72</v>
      </c>
      <c r="M7" s="5" t="n">
        <v>46</v>
      </c>
      <c r="N7" s="4" t="inlineStr">
        <is>
          <t xml:space="preserve"> </t>
        </is>
      </c>
      <c r="O7" s="4" t="inlineStr">
        <is>
          <t xml:space="preserve"> </t>
        </is>
      </c>
      <c r="P7" s="5" t="n">
        <v>1230</v>
      </c>
      <c r="R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01</v>
      </c>
      <c r="R8" s="7" t="n">
        <v>0.01</v>
      </c>
    </row>
    <row r="9">
      <c r="A9" s="4" t="inlineStr">
        <is>
          <t>Other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39</v>
      </c>
      <c r="R9" s="4" t="inlineStr">
        <is>
          <t xml:space="preserve"> </t>
        </is>
      </c>
    </row>
    <row r="10">
      <c r="A10" s="4" t="inlineStr">
        <is>
          <t>Annual bonus</t>
        </is>
      </c>
      <c r="B10" s="4" t="inlineStr">
        <is>
          <t xml:space="preserve"> </t>
        </is>
      </c>
      <c r="C10" s="4" t="inlineStr">
        <is>
          <t xml:space="preserve"> </t>
        </is>
      </c>
      <c r="D10" s="5" t="n">
        <v>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row>
    <row r="11">
      <c r="A11" s="4" t="inlineStr">
        <is>
          <t>Aggregate intrinsic value of outstanding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5</v>
      </c>
      <c r="R11" s="5" t="n">
        <v>277</v>
      </c>
    </row>
    <row r="12">
      <c r="A12" s="4" t="inlineStr">
        <is>
          <t>Aggregate intrinsic value of exercisabl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9</v>
      </c>
      <c r="R12" s="5" t="n">
        <v>102</v>
      </c>
    </row>
    <row r="13">
      <c r="A13" s="4" t="inlineStr">
        <is>
          <t>Weighted average grant date fair value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0.99</v>
      </c>
      <c r="R13" s="7" t="n">
        <v>1.4</v>
      </c>
    </row>
    <row r="14">
      <c r="A14" s="4" t="inlineStr">
        <is>
          <t>Unrecognized compensation costs, net of expected forfe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921</v>
      </c>
      <c r="R14" s="4" t="inlineStr">
        <is>
          <t xml:space="preserve"> </t>
        </is>
      </c>
    </row>
    <row r="15">
      <c r="A15" s="4" t="inlineStr">
        <is>
          <t>Unrecognized compensation weighted 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1 year 5 months 23 days</t>
        </is>
      </c>
      <c r="R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row>
    <row r="18">
      <c r="A18" s="4" t="inlineStr">
        <is>
          <t>Share price per share</t>
        </is>
      </c>
      <c r="B18" s="4" t="inlineStr">
        <is>
          <t xml:space="preserve"> </t>
        </is>
      </c>
      <c r="C18" s="4" t="inlineStr">
        <is>
          <t xml:space="preserve"> </t>
        </is>
      </c>
      <c r="D18" s="7" t="n">
        <v>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1.25</v>
      </c>
      <c r="P18" s="4" t="inlineStr">
        <is>
          <t xml:space="preserve"> </t>
        </is>
      </c>
      <c r="R18" s="4" t="inlineStr">
        <is>
          <t xml:space="preserve"> </t>
        </is>
      </c>
    </row>
    <row r="19">
      <c r="A19" s="4" t="inlineStr">
        <is>
          <t>Agggregate number of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79567</v>
      </c>
      <c r="P19" s="6" t="n">
        <v>115000</v>
      </c>
      <c r="R19" s="4" t="inlineStr">
        <is>
          <t xml:space="preserve"> </t>
        </is>
      </c>
    </row>
    <row r="20">
      <c r="A20" s="4" t="inlineStr">
        <is>
          <t>Compensa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25</v>
      </c>
      <c r="P20" s="4" t="inlineStr">
        <is>
          <t xml:space="preserve"> </t>
        </is>
      </c>
      <c r="R20" s="4" t="inlineStr">
        <is>
          <t xml:space="preserve"> </t>
        </is>
      </c>
    </row>
    <row r="21">
      <c r="A21" s="4" t="inlineStr">
        <is>
          <t>Chief Executive Officer and Other Executiv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row>
    <row r="23">
      <c r="A23" s="4" t="inlineStr">
        <is>
          <t>Share price per share</t>
        </is>
      </c>
      <c r="B23" s="4" t="inlineStr">
        <is>
          <t xml:space="preserve"> </t>
        </is>
      </c>
      <c r="C23" s="4" t="inlineStr">
        <is>
          <t xml:space="preserve"> </t>
        </is>
      </c>
      <c r="D23" s="13" t="n">
        <v>1.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1.25</v>
      </c>
      <c r="P23" s="4" t="inlineStr">
        <is>
          <t xml:space="preserve"> </t>
        </is>
      </c>
      <c r="R23" s="4" t="inlineStr">
        <is>
          <t xml:space="preserve"> </t>
        </is>
      </c>
    </row>
    <row r="24">
      <c r="A24" s="4" t="inlineStr">
        <is>
          <t>Agggregate number of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32500</v>
      </c>
      <c r="P24" s="4" t="inlineStr">
        <is>
          <t xml:space="preserve"> </t>
        </is>
      </c>
      <c r="R24" s="4" t="inlineStr">
        <is>
          <t xml:space="preserve"> </t>
        </is>
      </c>
    </row>
    <row r="25">
      <c r="A25" s="4" t="inlineStr">
        <is>
          <t>Compensatio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8</v>
      </c>
      <c r="P25" s="4" t="inlineStr">
        <is>
          <t xml:space="preserve"> </t>
        </is>
      </c>
      <c r="R25" s="4" t="inlineStr">
        <is>
          <t xml:space="preserve"> </t>
        </is>
      </c>
    </row>
    <row r="26">
      <c r="A26" s="4" t="inlineStr">
        <is>
          <t>CEO, Executiv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row>
    <row r="28">
      <c r="A28" s="4" t="inlineStr">
        <is>
          <t>Agggregate number of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80000</v>
      </c>
      <c r="R28" s="4" t="inlineStr">
        <is>
          <t xml:space="preserve"> </t>
        </is>
      </c>
    </row>
    <row r="29">
      <c r="A29" s="4" t="inlineStr">
        <is>
          <t>Chief Executive Officer Employees and Advis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row>
    <row r="31">
      <c r="A31" s="4" t="inlineStr">
        <is>
          <t>Share price per share</t>
        </is>
      </c>
      <c r="B31" s="4" t="inlineStr">
        <is>
          <t xml:space="preserve"> </t>
        </is>
      </c>
      <c r="C31" s="4" t="inlineStr">
        <is>
          <t xml:space="preserve"> </t>
        </is>
      </c>
      <c r="D31" s="14" t="n">
        <v>1.268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4" t="n">
        <v>1.2684</v>
      </c>
      <c r="P31" s="4" t="inlineStr">
        <is>
          <t xml:space="preserve"> </t>
        </is>
      </c>
      <c r="R31" s="4" t="inlineStr">
        <is>
          <t xml:space="preserve"> </t>
        </is>
      </c>
    </row>
    <row r="32">
      <c r="A32" s="4" t="inlineStr">
        <is>
          <t>Advis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row>
    <row r="34">
      <c r="A34" s="4" t="inlineStr">
        <is>
          <t>Shar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5" t="n">
        <v>0.881</v>
      </c>
      <c r="R34" s="4" t="inlineStr">
        <is>
          <t xml:space="preserve"> </t>
        </is>
      </c>
    </row>
    <row r="35">
      <c r="A35" s="4" t="inlineStr">
        <is>
          <t>Agggregate number of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5000</v>
      </c>
      <c r="R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row>
    <row r="38">
      <c r="A38" s="4" t="inlineStr">
        <is>
          <t>Issu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252351</v>
      </c>
      <c r="Q38" s="4" t="inlineStr">
        <is>
          <t>[1]</t>
        </is>
      </c>
      <c r="R38" s="6" t="n">
        <v>3816689</v>
      </c>
      <c r="S38" s="4" t="inlineStr">
        <is>
          <t>[2]</t>
        </is>
      </c>
    </row>
    <row r="39">
      <c r="A39" s="4" t="inlineStr">
        <is>
          <t>Common Stock [Member] | 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row>
    <row r="41">
      <c r="A41" s="4" t="inlineStr">
        <is>
          <t>Agggregate number of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80000</v>
      </c>
      <c r="R41" s="6" t="n">
        <v>80000</v>
      </c>
    </row>
    <row r="42">
      <c r="A42" s="4" t="inlineStr">
        <is>
          <t>Weighted-average exercise price per share,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7" t="n">
        <v>2.43</v>
      </c>
    </row>
    <row r="43">
      <c r="A43" s="4" t="inlineStr">
        <is>
          <t>Stock option vested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3 years</t>
        </is>
      </c>
    </row>
    <row r="44">
      <c r="A44" s="4" t="inlineStr">
        <is>
          <t>Additional number of stock 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80000</v>
      </c>
      <c r="R44" s="4" t="inlineStr">
        <is>
          <t xml:space="preserve"> </t>
        </is>
      </c>
    </row>
    <row r="45">
      <c r="A45" s="4" t="inlineStr">
        <is>
          <t>Common Stock [Member] | Employees Consultants and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row>
    <row r="47">
      <c r="A47" s="4" t="inlineStr">
        <is>
          <t>Agggregate number of 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6" t="n">
        <v>631308</v>
      </c>
    </row>
    <row r="48">
      <c r="A48" s="4" t="inlineStr">
        <is>
          <t>Stock option ves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3 years</t>
        </is>
      </c>
    </row>
    <row r="49">
      <c r="A49" s="4" t="inlineStr">
        <is>
          <t>Common Stock [Member] | Employees Consultants and Directors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row>
    <row r="51">
      <c r="A51" s="4" t="inlineStr">
        <is>
          <t>Weighted-average exercise price per share,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7" t="n">
        <v>1.16</v>
      </c>
    </row>
    <row r="52">
      <c r="A52" s="4" t="inlineStr">
        <is>
          <t>Common Stock [Member] | Employees Consultants and Director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row>
    <row r="54">
      <c r="A54" s="4" t="inlineStr">
        <is>
          <t>Weighted-average exercise price per share,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7" t="n">
        <v>3.48</v>
      </c>
    </row>
    <row r="55">
      <c r="A55" s="4" t="inlineStr">
        <is>
          <t>Common Stock [Member] | Manag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row>
    <row r="57">
      <c r="A57" s="4" t="inlineStr">
        <is>
          <t>Agggregate number of option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50000</v>
      </c>
      <c r="R57" s="4" t="inlineStr">
        <is>
          <t xml:space="preserve"> </t>
        </is>
      </c>
    </row>
    <row r="58">
      <c r="A58" s="4" t="inlineStr">
        <is>
          <t>Weighted-average exercise price per share,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4" t="n">
        <v>1.2684</v>
      </c>
      <c r="R58" s="4" t="inlineStr">
        <is>
          <t xml:space="preserve"> </t>
        </is>
      </c>
    </row>
    <row r="59">
      <c r="A59" s="4" t="inlineStr">
        <is>
          <t>Additional number of stock option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52500</v>
      </c>
      <c r="R59" s="4" t="inlineStr">
        <is>
          <t xml:space="preserve"> </t>
        </is>
      </c>
    </row>
    <row r="60">
      <c r="A60" s="4" t="inlineStr">
        <is>
          <t>Common Stock [Member] | Series B Preferred Investment Op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row>
    <row r="62">
      <c r="A62" s="4" t="inlineStr">
        <is>
          <t>Cashless exercise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8524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row>
    <row r="63">
      <c r="A63" s="4" t="inlineStr">
        <is>
          <t>Common Stock [Member] | Securities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row>
    <row r="65">
      <c r="A65" s="4" t="inlineStr">
        <is>
          <t>Issued shares</t>
        </is>
      </c>
      <c r="B65" s="4" t="inlineStr">
        <is>
          <t xml:space="preserve"> </t>
        </is>
      </c>
      <c r="C65" s="6" t="n">
        <v>1566669</v>
      </c>
      <c r="D65" s="4" t="inlineStr">
        <is>
          <t xml:space="preserve"> </t>
        </is>
      </c>
      <c r="E65" s="4" t="inlineStr">
        <is>
          <t xml:space="preserve"> </t>
        </is>
      </c>
      <c r="F65" s="4" t="inlineStr">
        <is>
          <t xml:space="preserve"> </t>
        </is>
      </c>
      <c r="G65" s="4" t="inlineStr">
        <is>
          <t xml:space="preserve"> </t>
        </is>
      </c>
      <c r="H65" s="6" t="n">
        <v>624618</v>
      </c>
      <c r="I65" s="4" t="inlineStr">
        <is>
          <t xml:space="preserve"> </t>
        </is>
      </c>
      <c r="J65" s="4" t="inlineStr">
        <is>
          <t xml:space="preserve"> </t>
        </is>
      </c>
      <c r="K65" s="6" t="n">
        <v>701756</v>
      </c>
      <c r="L65" s="6" t="n">
        <v>975000</v>
      </c>
      <c r="M65" s="4" t="inlineStr">
        <is>
          <t xml:space="preserve"> </t>
        </is>
      </c>
      <c r="N65" s="4" t="inlineStr">
        <is>
          <t xml:space="preserve"> </t>
        </is>
      </c>
      <c r="O65" s="4" t="inlineStr">
        <is>
          <t xml:space="preserve"> </t>
        </is>
      </c>
      <c r="P65" s="4" t="inlineStr">
        <is>
          <t xml:space="preserve"> </t>
        </is>
      </c>
      <c r="R65" s="4" t="inlineStr">
        <is>
          <t xml:space="preserve"> </t>
        </is>
      </c>
    </row>
    <row r="66">
      <c r="A66" s="4" t="inlineStr">
        <is>
          <t>Share price per share</t>
        </is>
      </c>
      <c r="B66" s="4" t="inlineStr">
        <is>
          <t xml:space="preserve"> </t>
        </is>
      </c>
      <c r="C66" s="7" t="n">
        <v>1.5</v>
      </c>
      <c r="D66" s="4" t="inlineStr">
        <is>
          <t xml:space="preserve"> </t>
        </is>
      </c>
      <c r="E66" s="4" t="inlineStr">
        <is>
          <t xml:space="preserve"> </t>
        </is>
      </c>
      <c r="F66" s="4" t="inlineStr">
        <is>
          <t xml:space="preserve"> </t>
        </is>
      </c>
      <c r="G66" s="4" t="inlineStr">
        <is>
          <t xml:space="preserve"> </t>
        </is>
      </c>
      <c r="H66" s="7" t="n">
        <v>3.25</v>
      </c>
      <c r="I66" s="4" t="inlineStr">
        <is>
          <t xml:space="preserve"> </t>
        </is>
      </c>
      <c r="J66" s="4" t="inlineStr">
        <is>
          <t xml:space="preserve"> </t>
        </is>
      </c>
      <c r="K66" s="14" t="n">
        <v>2.1375</v>
      </c>
      <c r="L66" s="7" t="n">
        <v>2.2</v>
      </c>
      <c r="M66" s="7" t="n">
        <v>2.75</v>
      </c>
      <c r="N66" s="4" t="inlineStr">
        <is>
          <t xml:space="preserve"> </t>
        </is>
      </c>
      <c r="O66" s="4" t="inlineStr">
        <is>
          <t xml:space="preserve"> </t>
        </is>
      </c>
      <c r="P66" s="14" t="n">
        <v>0.0001</v>
      </c>
      <c r="R66" s="4" t="inlineStr">
        <is>
          <t xml:space="preserve"> </t>
        </is>
      </c>
    </row>
    <row r="67">
      <c r="A67" s="4" t="inlineStr">
        <is>
          <t>Prefunded warrants exercis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34500</v>
      </c>
      <c r="M67" s="4" t="inlineStr">
        <is>
          <t xml:space="preserve"> </t>
        </is>
      </c>
      <c r="N67" s="4" t="inlineStr">
        <is>
          <t xml:space="preserve"> </t>
        </is>
      </c>
      <c r="O67" s="4" t="inlineStr">
        <is>
          <t xml:space="preserve"> </t>
        </is>
      </c>
      <c r="P67" s="4" t="inlineStr">
        <is>
          <t xml:space="preserve"> </t>
        </is>
      </c>
      <c r="R67" s="4" t="inlineStr">
        <is>
          <t xml:space="preserve"> </t>
        </is>
      </c>
    </row>
    <row r="68">
      <c r="A68" s="4" t="inlineStr">
        <is>
          <t>Common stock, par value</t>
        </is>
      </c>
      <c r="B68" s="4" t="inlineStr">
        <is>
          <t xml:space="preserve"> </t>
        </is>
      </c>
      <c r="C68" s="7" t="n">
        <v>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row>
    <row r="69">
      <c r="A69" s="4" t="inlineStr">
        <is>
          <t>Common Stock [Member] | H.C. Wainwright &amp; Co.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row>
    <row r="71">
      <c r="A71" s="4" t="inlineStr">
        <is>
          <t>Issued shares</t>
        </is>
      </c>
      <c r="B71" s="4" t="inlineStr">
        <is>
          <t xml:space="preserve"> </t>
        </is>
      </c>
      <c r="C71" s="6" t="n">
        <v>7833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row>
    <row r="72">
      <c r="A72" s="4" t="inlineStr">
        <is>
          <t>Share price per share</t>
        </is>
      </c>
      <c r="B72" s="4" t="inlineStr">
        <is>
          <t xml:space="preserve"> </t>
        </is>
      </c>
      <c r="C72" s="15" t="n">
        <v>1.8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row>
    <row r="73">
      <c r="A73" s="4" t="inlineStr">
        <is>
          <t>Fair value of stock options</t>
        </is>
      </c>
      <c r="B73" s="4" t="inlineStr">
        <is>
          <t xml:space="preserve"> </t>
        </is>
      </c>
      <c r="C73" s="5" t="n">
        <v>4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row>
    <row r="74">
      <c r="A74" s="4" t="inlineStr">
        <is>
          <t>Common Stock [Member] | At-the-Market Offering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row>
    <row r="76">
      <c r="A76" s="4" t="inlineStr">
        <is>
          <t>Issu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3433880</v>
      </c>
      <c r="R76" s="4" t="inlineStr">
        <is>
          <t xml:space="preserve"> </t>
        </is>
      </c>
    </row>
    <row r="77">
      <c r="A77" s="4" t="inlineStr">
        <is>
          <t>Sale of Stock, Consideration Received on Transaction</t>
        </is>
      </c>
      <c r="B77" s="5" t="n">
        <v>482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row>
    <row r="78">
      <c r="A78" s="4" t="inlineStr">
        <is>
          <t>Proceeds from Issuan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3756</v>
      </c>
      <c r="R78" s="4" t="inlineStr">
        <is>
          <t xml:space="preserve"> </t>
        </is>
      </c>
    </row>
    <row r="79">
      <c r="A79" s="4" t="inlineStr">
        <is>
          <t>Common Stock [Member] | H.C. Wainwright &amp; Co. LLC [Member] | Securities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row>
    <row r="81">
      <c r="A81" s="4" t="inlineStr">
        <is>
          <t>Issu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123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row>
    <row r="82">
      <c r="A82" s="4" t="inlineStr">
        <is>
          <t>Share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4" t="n">
        <v>4.062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row>
    <row r="83">
      <c r="A83" s="4" t="inlineStr">
        <is>
          <t>Common Stock [Member] | Wainwright [Member] | Securities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row>
    <row r="85">
      <c r="A85" s="4" t="inlineStr">
        <is>
          <t>Share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2.75</v>
      </c>
      <c r="M85" s="4" t="inlineStr">
        <is>
          <t xml:space="preserve"> </t>
        </is>
      </c>
      <c r="N85" s="4" t="inlineStr">
        <is>
          <t xml:space="preserve"> </t>
        </is>
      </c>
      <c r="O85" s="4" t="inlineStr">
        <is>
          <t xml:space="preserve"> </t>
        </is>
      </c>
      <c r="P85" s="4" t="inlineStr">
        <is>
          <t xml:space="preserve"> </t>
        </is>
      </c>
      <c r="R85" s="4" t="inlineStr">
        <is>
          <t xml:space="preserve"> </t>
        </is>
      </c>
    </row>
    <row r="86">
      <c r="A86" s="4" t="inlineStr">
        <is>
          <t>Series A Preferred Investment Options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row>
    <row r="88">
      <c r="A88" s="4" t="inlineStr">
        <is>
          <t>Issu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022495</v>
      </c>
      <c r="O88" s="4" t="inlineStr">
        <is>
          <t xml:space="preserve"> </t>
        </is>
      </c>
      <c r="P88" s="6" t="n">
        <v>1022495</v>
      </c>
      <c r="R88" s="4" t="inlineStr">
        <is>
          <t xml:space="preserve"> </t>
        </is>
      </c>
    </row>
    <row r="89">
      <c r="A89" s="4" t="inlineStr">
        <is>
          <t>Share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2.2</v>
      </c>
      <c r="O89" s="4" t="inlineStr">
        <is>
          <t xml:space="preserve"> </t>
        </is>
      </c>
      <c r="P89" s="7" t="n">
        <v>4.64</v>
      </c>
      <c r="R89" s="4" t="inlineStr">
        <is>
          <t xml:space="preserve"> </t>
        </is>
      </c>
    </row>
    <row r="90">
      <c r="A90" s="4" t="inlineStr">
        <is>
          <t>Expir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Oct. 25,  2027</t>
        </is>
      </c>
      <c r="R90" s="4" t="inlineStr">
        <is>
          <t xml:space="preserve"> </t>
        </is>
      </c>
    </row>
    <row r="91">
      <c r="A91" s="4" t="inlineStr">
        <is>
          <t>Series C Preferred Investment Options [Member] |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row>
    <row r="93">
      <c r="A93" s="4" t="inlineStr">
        <is>
          <t>Issu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50878</v>
      </c>
      <c r="K93" s="6" t="n">
        <v>350878</v>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row>
    <row r="94">
      <c r="A94" s="4" t="inlineStr">
        <is>
          <t>Share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5" t="n">
        <v>2.075</v>
      </c>
      <c r="K94" s="15" t="n">
        <v>2.075</v>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row>
    <row r="95">
      <c r="A95" s="4" t="inlineStr">
        <is>
          <t>Series D Preferred Investment Options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row>
    <row r="97">
      <c r="A97" s="4" t="inlineStr">
        <is>
          <t>Issued shares</t>
        </is>
      </c>
      <c r="B97" s="4" t="inlineStr">
        <is>
          <t xml:space="preserve"> </t>
        </is>
      </c>
      <c r="C97" s="4" t="inlineStr">
        <is>
          <t xml:space="preserve"> </t>
        </is>
      </c>
      <c r="D97" s="4" t="inlineStr">
        <is>
          <t xml:space="preserve"> </t>
        </is>
      </c>
      <c r="E97" s="4" t="inlineStr">
        <is>
          <t xml:space="preserve"> </t>
        </is>
      </c>
      <c r="F97" s="4" t="inlineStr">
        <is>
          <t xml:space="preserve"> </t>
        </is>
      </c>
      <c r="G97" s="6" t="n">
        <v>312309</v>
      </c>
      <c r="H97" s="6" t="n">
        <v>312309</v>
      </c>
      <c r="I97" s="4" t="inlineStr">
        <is>
          <t xml:space="preserve"> </t>
        </is>
      </c>
      <c r="J97" s="4" t="inlineStr">
        <is>
          <t xml:space="preserve"> </t>
        </is>
      </c>
      <c r="K97" s="4" t="inlineStr">
        <is>
          <t xml:space="preserve"> </t>
        </is>
      </c>
      <c r="L97" s="6" t="n">
        <v>60476</v>
      </c>
      <c r="M97" s="6" t="n">
        <v>32778</v>
      </c>
      <c r="N97" s="4" t="inlineStr">
        <is>
          <t xml:space="preserve"> </t>
        </is>
      </c>
      <c r="O97" s="4" t="inlineStr">
        <is>
          <t xml:space="preserve"> </t>
        </is>
      </c>
      <c r="P97" s="4" t="inlineStr">
        <is>
          <t xml:space="preserve"> </t>
        </is>
      </c>
      <c r="R97" s="4" t="inlineStr">
        <is>
          <t xml:space="preserve"> </t>
        </is>
      </c>
    </row>
    <row r="98">
      <c r="A98" s="4" t="inlineStr">
        <is>
          <t>Share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7" t="n">
        <v>3.19</v>
      </c>
      <c r="H98" s="7" t="n">
        <v>3.19</v>
      </c>
      <c r="I98" s="4" t="inlineStr">
        <is>
          <t xml:space="preserve"> </t>
        </is>
      </c>
      <c r="J98" s="4" t="inlineStr">
        <is>
          <t xml:space="preserve"> </t>
        </is>
      </c>
      <c r="K98" s="4" t="inlineStr">
        <is>
          <t xml:space="preserve"> </t>
        </is>
      </c>
      <c r="L98" s="14" t="n">
        <v>2.1999</v>
      </c>
      <c r="M98" s="4" t="inlineStr">
        <is>
          <t xml:space="preserve"> </t>
        </is>
      </c>
      <c r="N98" s="4" t="inlineStr">
        <is>
          <t xml:space="preserve"> </t>
        </is>
      </c>
      <c r="O98" s="4" t="inlineStr">
        <is>
          <t xml:space="preserve"> </t>
        </is>
      </c>
      <c r="P98" s="4" t="inlineStr">
        <is>
          <t xml:space="preserve"> </t>
        </is>
      </c>
      <c r="R98" s="4" t="inlineStr">
        <is>
          <t xml:space="preserve"> </t>
        </is>
      </c>
    </row>
    <row r="99">
      <c r="A99" s="4" t="inlineStr">
        <is>
          <t>Existing Preferred Investment Options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row>
    <row r="101">
      <c r="A101" s="4" t="inlineStr">
        <is>
          <t>Issued shares</t>
        </is>
      </c>
      <c r="B101" s="4" t="inlineStr">
        <is>
          <t xml:space="preserve"> </t>
        </is>
      </c>
      <c r="C101" s="4" t="inlineStr">
        <is>
          <t xml:space="preserve"> </t>
        </is>
      </c>
      <c r="D101" s="4" t="inlineStr">
        <is>
          <t xml:space="preserve"> </t>
        </is>
      </c>
      <c r="E101" s="6" t="n">
        <v>1685682</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row>
    <row r="102">
      <c r="A102" s="4" t="inlineStr">
        <is>
          <t>Share price per share</t>
        </is>
      </c>
      <c r="B102" s="4" t="inlineStr">
        <is>
          <t xml:space="preserve"> </t>
        </is>
      </c>
      <c r="C102" s="4" t="inlineStr">
        <is>
          <t xml:space="preserve"> </t>
        </is>
      </c>
      <c r="D102" s="4" t="inlineStr">
        <is>
          <t xml:space="preserve"> </t>
        </is>
      </c>
      <c r="E102" s="7" t="n">
        <v>1.6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row>
    <row r="103">
      <c r="A103" s="4" t="inlineStr">
        <is>
          <t>Inducement Investment Options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row>
    <row r="105">
      <c r="A105" s="4" t="inlineStr">
        <is>
          <t>Issued shares</t>
        </is>
      </c>
      <c r="B105" s="4" t="inlineStr">
        <is>
          <t xml:space="preserve"> </t>
        </is>
      </c>
      <c r="C105" s="4" t="inlineStr">
        <is>
          <t xml:space="preserve"> </t>
        </is>
      </c>
      <c r="D105" s="4" t="inlineStr">
        <is>
          <t xml:space="preserve"> </t>
        </is>
      </c>
      <c r="E105" s="6" t="n">
        <v>168568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row>
    <row r="106">
      <c r="A106" s="4" t="inlineStr">
        <is>
          <t>Share price per share</t>
        </is>
      </c>
      <c r="B106" s="4" t="inlineStr">
        <is>
          <t xml:space="preserve"> </t>
        </is>
      </c>
      <c r="C106" s="4" t="inlineStr">
        <is>
          <t xml:space="preserve"> </t>
        </is>
      </c>
      <c r="D106" s="4" t="inlineStr">
        <is>
          <t xml:space="preserve"> </t>
        </is>
      </c>
      <c r="E106" s="7" t="n">
        <v>1.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row>
    <row r="107">
      <c r="A107" s="4" t="inlineStr">
        <is>
          <t>Fair value of stock options</t>
        </is>
      </c>
      <c r="B107" s="4" t="inlineStr">
        <is>
          <t xml:space="preserve"> </t>
        </is>
      </c>
      <c r="C107" s="4" t="inlineStr">
        <is>
          <t xml:space="preserve"> </t>
        </is>
      </c>
      <c r="D107" s="4" t="inlineStr">
        <is>
          <t xml:space="preserve"> </t>
        </is>
      </c>
      <c r="E107" s="5" t="n">
        <v>185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row>
    <row r="108">
      <c r="A108" s="4" t="inlineStr">
        <is>
          <t>Preferred Investment Option Exercise Inducement Offers Letter [Member] | H.C. Wainwright &amp; Co.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row>
    <row r="110">
      <c r="A110" s="4" t="inlineStr">
        <is>
          <t>Issued shares</t>
        </is>
      </c>
      <c r="B110" s="4" t="inlineStr">
        <is>
          <t xml:space="preserve"> </t>
        </is>
      </c>
      <c r="C110" s="4" t="inlineStr">
        <is>
          <t xml:space="preserve"> </t>
        </is>
      </c>
      <c r="D110" s="4" t="inlineStr">
        <is>
          <t xml:space="preserve"> </t>
        </is>
      </c>
      <c r="E110" s="6" t="n">
        <v>84284</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row>
    <row r="111">
      <c r="A111" s="4" t="inlineStr">
        <is>
          <t>Share price per share</t>
        </is>
      </c>
      <c r="B111" s="4" t="inlineStr">
        <is>
          <t xml:space="preserve"> </t>
        </is>
      </c>
      <c r="C111" s="4" t="inlineStr">
        <is>
          <t xml:space="preserve"> </t>
        </is>
      </c>
      <c r="D111" s="4" t="inlineStr">
        <is>
          <t xml:space="preserve"> </t>
        </is>
      </c>
      <c r="E111" s="15" t="n">
        <v>2.02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row>
    <row r="112">
      <c r="A112" s="4" t="inlineStr">
        <is>
          <t>Fair value of stock options</t>
        </is>
      </c>
      <c r="B112" s="4" t="inlineStr">
        <is>
          <t xml:space="preserve"> </t>
        </is>
      </c>
      <c r="C112" s="4" t="inlineStr">
        <is>
          <t xml:space="preserve"> </t>
        </is>
      </c>
      <c r="D112" s="4" t="inlineStr">
        <is>
          <t xml:space="preserve"> </t>
        </is>
      </c>
      <c r="E112" s="5" t="n">
        <v>89</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row>
    <row r="113">
      <c r="A113" s="4" t="inlineStr">
        <is>
          <t>Private Placement [Member] |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row>
    <row r="115">
      <c r="A115" s="4" t="inlineStr">
        <is>
          <t>Issu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35088</v>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row>
    <row r="116">
      <c r="A116" s="4" t="inlineStr">
        <is>
          <t>Share price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4" t="n">
        <v>2.6719</v>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row>
    <row r="117">
      <c r="A117" s="4" t="inlineStr">
        <is>
          <t>Gross proceeds</t>
        </is>
      </c>
      <c r="B117" s="4" t="inlineStr">
        <is>
          <t xml:space="preserve"> </t>
        </is>
      </c>
      <c r="C117" s="6" t="n">
        <v>2350</v>
      </c>
      <c r="D117" s="4" t="inlineStr">
        <is>
          <t xml:space="preserve"> </t>
        </is>
      </c>
      <c r="E117" s="4" t="inlineStr">
        <is>
          <t xml:space="preserve"> </t>
        </is>
      </c>
      <c r="F117" s="4" t="inlineStr">
        <is>
          <t xml:space="preserve"> </t>
        </is>
      </c>
      <c r="G117" s="4" t="inlineStr">
        <is>
          <t xml:space="preserve"> </t>
        </is>
      </c>
      <c r="H117" s="5" t="n">
        <v>2030</v>
      </c>
      <c r="I117" s="4" t="inlineStr">
        <is>
          <t xml:space="preserve"> </t>
        </is>
      </c>
      <c r="J117" s="4" t="inlineStr">
        <is>
          <t xml:space="preserve"> </t>
        </is>
      </c>
      <c r="K117" s="5" t="n">
        <v>1500</v>
      </c>
      <c r="L117" s="5" t="n">
        <v>2661</v>
      </c>
      <c r="M117" s="5" t="n">
        <v>1442</v>
      </c>
      <c r="N117" s="4" t="inlineStr">
        <is>
          <t xml:space="preserve"> </t>
        </is>
      </c>
      <c r="O117" s="4" t="inlineStr">
        <is>
          <t xml:space="preserve"> </t>
        </is>
      </c>
      <c r="P117" s="4" t="inlineStr">
        <is>
          <t xml:space="preserve"> </t>
        </is>
      </c>
      <c r="R117" s="4" t="inlineStr">
        <is>
          <t xml:space="preserve"> </t>
        </is>
      </c>
    </row>
    <row r="118">
      <c r="A118" s="4" t="inlineStr">
        <is>
          <t>Offering expenses</t>
        </is>
      </c>
      <c r="B118" s="4" t="inlineStr">
        <is>
          <t xml:space="preserve"> </t>
        </is>
      </c>
      <c r="C118" s="5" t="n">
        <v>328</v>
      </c>
      <c r="D118" s="4" t="inlineStr">
        <is>
          <t xml:space="preserve"> </t>
        </is>
      </c>
      <c r="E118" s="4" t="inlineStr">
        <is>
          <t xml:space="preserve"> </t>
        </is>
      </c>
      <c r="F118" s="4" t="inlineStr">
        <is>
          <t xml:space="preserve"> </t>
        </is>
      </c>
      <c r="G118" s="4" t="inlineStr">
        <is>
          <t xml:space="preserve"> </t>
        </is>
      </c>
      <c r="H118" s="5" t="n">
        <v>281</v>
      </c>
      <c r="I118" s="4" t="inlineStr">
        <is>
          <t xml:space="preserve"> </t>
        </is>
      </c>
      <c r="J118" s="4" t="inlineStr">
        <is>
          <t xml:space="preserve"> </t>
        </is>
      </c>
      <c r="K118" s="5" t="n">
        <v>227</v>
      </c>
      <c r="L118" s="5" t="n">
        <v>345</v>
      </c>
      <c r="M118" s="5" t="n">
        <v>222</v>
      </c>
      <c r="N118" s="4" t="inlineStr">
        <is>
          <t xml:space="preserve"> </t>
        </is>
      </c>
      <c r="O118" s="4" t="inlineStr">
        <is>
          <t xml:space="preserve"> </t>
        </is>
      </c>
      <c r="P118" s="4" t="inlineStr">
        <is>
          <t xml:space="preserve"> </t>
        </is>
      </c>
      <c r="R118" s="4" t="inlineStr">
        <is>
          <t xml:space="preserve"> </t>
        </is>
      </c>
    </row>
    <row r="119">
      <c r="A119" s="4" t="inlineStr">
        <is>
          <t>Private Placement [Member] | Common Stock [Member] | Securities Purchase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row>
    <row r="120">
      <c r="A120" s="3" t="inlineStr">
        <is>
          <t>Subsidiary, Sale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R120" s="4" t="inlineStr">
        <is>
          <t xml:space="preserve"> </t>
        </is>
      </c>
    </row>
    <row r="121">
      <c r="A121" s="4" t="inlineStr">
        <is>
          <t>Issued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655569</v>
      </c>
      <c r="N121" s="4" t="inlineStr">
        <is>
          <t xml:space="preserve"> </t>
        </is>
      </c>
      <c r="O121" s="4" t="inlineStr">
        <is>
          <t xml:space="preserve"> </t>
        </is>
      </c>
      <c r="P121" s="4" t="inlineStr">
        <is>
          <t xml:space="preserve"> </t>
        </is>
      </c>
      <c r="R121" s="4" t="inlineStr">
        <is>
          <t xml:space="preserve"> </t>
        </is>
      </c>
    </row>
    <row r="122">
      <c r="A122" s="4" t="inlineStr">
        <is>
          <t>Share 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7" t="n">
        <v>2.2</v>
      </c>
      <c r="N122" s="4" t="inlineStr">
        <is>
          <t xml:space="preserve"> </t>
        </is>
      </c>
      <c r="O122" s="4" t="inlineStr">
        <is>
          <t xml:space="preserve"> </t>
        </is>
      </c>
      <c r="P122" s="4" t="inlineStr">
        <is>
          <t xml:space="preserve"> </t>
        </is>
      </c>
      <c r="R122" s="4" t="inlineStr">
        <is>
          <t xml:space="preserve"> </t>
        </is>
      </c>
    </row>
    <row r="123">
      <c r="A123" s="4" t="inlineStr">
        <is>
          <t>Series F Preferred Investment Options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row>
    <row r="125">
      <c r="A125" s="4" t="inlineStr">
        <is>
          <t>Issued shares</t>
        </is>
      </c>
      <c r="B125" s="4" t="inlineStr">
        <is>
          <t xml:space="preserve"> </t>
        </is>
      </c>
      <c r="C125" s="6" t="n">
        <v>3133338</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row>
    <row r="126">
      <c r="A126" s="4" t="inlineStr">
        <is>
          <t>Share price per share</t>
        </is>
      </c>
      <c r="B126" s="4" t="inlineStr">
        <is>
          <t xml:space="preserve"> </t>
        </is>
      </c>
      <c r="C126" s="7" t="n">
        <v>1.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row>
    <row r="127">
      <c r="A127" s="4" t="inlineStr">
        <is>
          <t>Fair value of stock options</t>
        </is>
      </c>
      <c r="B127" s="4" t="inlineStr">
        <is>
          <t xml:space="preserve"> </t>
        </is>
      </c>
      <c r="C127" s="5" t="n">
        <v>189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row>
    <row r="128">
      <c r="A128" s="4" t="inlineStr">
        <is>
          <t>Series B Preferred Investment Optio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row>
    <row r="130">
      <c r="A130" s="4" t="inlineStr">
        <is>
          <t>Expiry date</t>
        </is>
      </c>
      <c r="B130" s="4" t="inlineStr">
        <is>
          <t xml:space="preserve"> </t>
        </is>
      </c>
      <c r="C130" s="4" t="inlineStr">
        <is>
          <t xml:space="preserve"> </t>
        </is>
      </c>
      <c r="D130" s="4" t="inlineStr">
        <is>
          <t xml:space="preserve"> </t>
        </is>
      </c>
      <c r="E130" s="4" t="inlineStr">
        <is>
          <t xml:space="preserve"> </t>
        </is>
      </c>
      <c r="F130" s="4" t="inlineStr">
        <is>
          <t>Oct. 25,  2027</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row>
    <row r="131">
      <c r="A131" s="4" t="inlineStr">
        <is>
          <t>Options exercise price per share</t>
        </is>
      </c>
      <c r="B131" s="4" t="inlineStr">
        <is>
          <t xml:space="preserve"> </t>
        </is>
      </c>
      <c r="C131" s="4" t="inlineStr">
        <is>
          <t xml:space="preserve"> </t>
        </is>
      </c>
      <c r="D131" s="4" t="inlineStr">
        <is>
          <t xml:space="preserve"> </t>
        </is>
      </c>
      <c r="E131" s="4" t="inlineStr">
        <is>
          <t xml:space="preserve"> </t>
        </is>
      </c>
      <c r="F131" s="7" t="n">
        <v>2.2</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row>
    <row r="132">
      <c r="A132" s="4" t="inlineStr">
        <is>
          <t>Series B Preferred Investment Options [Member] |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row>
    <row r="133">
      <c r="A133" s="3" t="inlineStr">
        <is>
          <t>Subsidiary, Sale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row>
    <row r="134">
      <c r="A134" s="4" t="inlineStr">
        <is>
          <t>Issued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1022495</v>
      </c>
      <c r="R134" s="4" t="inlineStr">
        <is>
          <t xml:space="preserve"> </t>
        </is>
      </c>
    </row>
    <row r="135">
      <c r="A135" s="4" t="inlineStr">
        <is>
          <t>Share price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7" t="n">
        <v>4.64</v>
      </c>
      <c r="R135" s="4" t="inlineStr">
        <is>
          <t xml:space="preserve"> </t>
        </is>
      </c>
    </row>
    <row r="136">
      <c r="A136" s="4" t="inlineStr">
        <is>
          <t>Expir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Oct. 25,  2024</t>
        </is>
      </c>
      <c r="R136" s="4" t="inlineStr">
        <is>
          <t xml:space="preserve"> </t>
        </is>
      </c>
    </row>
    <row r="137"/>
    <row r="138">
      <c r="A138" s="4" t="inlineStr">
        <is>
          <t>[1]Net
of issuance costs in the amount of $ 661 1,075</t>
        </is>
      </c>
    </row>
  </sheetData>
  <mergeCells count="6">
    <mergeCell ref="A138:S138"/>
    <mergeCell ref="A137:S137"/>
    <mergeCell ref="R2:S2"/>
    <mergeCell ref="P2:Q2"/>
    <mergeCell ref="P1:S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DILUTED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diluted loss per share</t>
        </is>
      </c>
      <c r="B4" s="6" t="n">
        <v>2497366</v>
      </c>
      <c r="C4" s="6" t="n">
        <v>2095362</v>
      </c>
    </row>
    <row r="5">
      <c r="A5" s="4" t="inlineStr">
        <is>
          <t>Series A Warrant 10 2022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diluted loss per share</t>
        </is>
      </c>
      <c r="B7" s="4" t="inlineStr">
        <is>
          <t xml:space="preserve"> </t>
        </is>
      </c>
      <c r="C7" s="6" t="n">
        <v>1022495</v>
      </c>
    </row>
    <row r="8">
      <c r="A8" s="4" t="inlineStr">
        <is>
          <t>Warrant To Underwriters 10 2022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diluted loss per share</t>
        </is>
      </c>
      <c r="B10" s="6" t="n">
        <v>51125</v>
      </c>
      <c r="C10" s="6" t="n">
        <v>51125</v>
      </c>
    </row>
    <row r="11">
      <c r="A11" s="4" t="inlineStr">
        <is>
          <t>Warrant To Underwriters (1) 5 2023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diluted loss per share</t>
        </is>
      </c>
      <c r="B13" s="6" t="n">
        <v>32778</v>
      </c>
      <c r="C13" s="6" t="n">
        <v>32778</v>
      </c>
    </row>
    <row r="14">
      <c r="A14" s="4" t="inlineStr">
        <is>
          <t>Warrant to Underwriters (2) 5 2023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diluted loss per share</t>
        </is>
      </c>
      <c r="B16" s="6" t="n">
        <v>60476</v>
      </c>
      <c r="C16" s="6" t="n">
        <v>60476</v>
      </c>
    </row>
    <row r="17">
      <c r="A17" s="4" t="inlineStr">
        <is>
          <t>Warrant to Underwriters June 2023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diluted loss per share</t>
        </is>
      </c>
      <c r="B19" s="6" t="n">
        <v>35088</v>
      </c>
      <c r="C19" s="6" t="n">
        <v>35088</v>
      </c>
    </row>
    <row r="20">
      <c r="A20" s="4" t="inlineStr">
        <is>
          <t>Warrant Series C 6 2023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 excluded from diluted loss per share</t>
        </is>
      </c>
      <c r="B22" s="4" t="inlineStr">
        <is>
          <t xml:space="preserve"> </t>
        </is>
      </c>
      <c r="C22" s="6" t="n">
        <v>350878</v>
      </c>
    </row>
    <row r="23">
      <c r="A23" s="4" t="inlineStr">
        <is>
          <t>Warrant To Underwriters June (2) 2023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dilutive securities excluded from diluted loss per share</t>
        </is>
      </c>
      <c r="B25" s="6" t="n">
        <v>31231</v>
      </c>
      <c r="C25" s="6" t="n">
        <v>31231</v>
      </c>
    </row>
    <row r="26">
      <c r="A26" s="4" t="inlineStr">
        <is>
          <t>Warrant Series D 6 2023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ly dilutive securities excluded from diluted loss per share</t>
        </is>
      </c>
      <c r="B28" s="4" t="inlineStr">
        <is>
          <t xml:space="preserve"> </t>
        </is>
      </c>
      <c r="C28" s="6" t="n">
        <v>312309</v>
      </c>
    </row>
    <row r="29">
      <c r="A29" s="4" t="inlineStr">
        <is>
          <t>Warrant Series E 1 2024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Potentially dilutive securities excluded from diluted loss per share</t>
        </is>
      </c>
      <c r="B31" s="6" t="n">
        <v>1685682</v>
      </c>
      <c r="C31" s="4" t="inlineStr">
        <is>
          <t xml:space="preserve"> </t>
        </is>
      </c>
    </row>
    <row r="32">
      <c r="A32" s="4" t="inlineStr">
        <is>
          <t>Warrant to Underwriters January 2024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Potentially dilutive securities excluded from diluted loss per share</t>
        </is>
      </c>
      <c r="B34" s="6" t="n">
        <v>84284</v>
      </c>
      <c r="C34" s="4" t="inlineStr">
        <is>
          <t xml:space="preserve"> </t>
        </is>
      </c>
    </row>
    <row r="35">
      <c r="A35" s="4" t="inlineStr">
        <is>
          <t>Warrant Series F 6 2024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Potentially dilutive securities excluded from diluted loss per share</t>
        </is>
      </c>
      <c r="B37" s="6" t="n">
        <v>3133338</v>
      </c>
      <c r="C37" s="4" t="inlineStr">
        <is>
          <t xml:space="preserve"> </t>
        </is>
      </c>
    </row>
    <row r="38">
      <c r="A38" s="4" t="inlineStr">
        <is>
          <t>Warrant to Underwriters June 2024 [Member]</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Potentially dilutive securities excluded from diluted loss per share</t>
        </is>
      </c>
      <c r="B40" s="6" t="n">
        <v>78333</v>
      </c>
      <c r="C40" s="4" t="inlineStr">
        <is>
          <t xml:space="preserve"> </t>
        </is>
      </c>
    </row>
    <row r="41">
      <c r="A41" s="4" t="inlineStr">
        <is>
          <t>Equity Option [Member]</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Potentially dilutive securities excluded from diluted loss per share</t>
        </is>
      </c>
      <c r="B43" s="6" t="n">
        <v>2584991</v>
      </c>
      <c r="C43" s="6" t="n">
        <v>209536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4</t>
        </is>
      </c>
      <c r="C2" s="2" t="inlineStr">
        <is>
          <t>Dec. 31, 2023</t>
        </is>
      </c>
    </row>
    <row r="3">
      <c r="A3" s="4" t="inlineStr">
        <is>
          <t>Share-based compensation</t>
        </is>
      </c>
      <c r="B3" s="5" t="n">
        <v>1349</v>
      </c>
      <c r="C3" s="5" t="n">
        <v>1394</v>
      </c>
    </row>
    <row r="4">
      <c r="A4" s="4" t="inlineStr">
        <is>
          <t>Other</t>
        </is>
      </c>
      <c r="B4" s="6" t="n">
        <v>239</v>
      </c>
      <c r="C4" s="4" t="inlineStr">
        <is>
          <t xml:space="preserve"> </t>
        </is>
      </c>
    </row>
    <row r="5">
      <c r="A5" s="4" t="inlineStr">
        <is>
          <t>Research and development expense</t>
        </is>
      </c>
      <c r="B5" s="6" t="n">
        <v>6630</v>
      </c>
      <c r="C5" s="6" t="n">
        <v>5724</v>
      </c>
    </row>
    <row r="6">
      <c r="A6" s="4" t="inlineStr">
        <is>
          <t>Research and Development Expense [Member]</t>
        </is>
      </c>
      <c r="B6" s="4" t="inlineStr">
        <is>
          <t xml:space="preserve"> </t>
        </is>
      </c>
      <c r="C6" s="4" t="inlineStr">
        <is>
          <t xml:space="preserve"> </t>
        </is>
      </c>
    </row>
    <row r="7">
      <c r="A7" s="4" t="inlineStr">
        <is>
          <t>Payroll and related expenses</t>
        </is>
      </c>
      <c r="B7" s="6" t="n">
        <v>3382</v>
      </c>
      <c r="C7" s="6" t="n">
        <v>2455</v>
      </c>
    </row>
    <row r="8">
      <c r="A8" s="4" t="inlineStr">
        <is>
          <t>Share-based compensation</t>
        </is>
      </c>
      <c r="B8" s="6" t="n">
        <v>292</v>
      </c>
      <c r="C8" s="6" t="n">
        <v>406</v>
      </c>
    </row>
    <row r="9">
      <c r="A9" s="4" t="inlineStr">
        <is>
          <t>Materials and subcontractors</t>
        </is>
      </c>
      <c r="B9" s="6" t="n">
        <v>2165</v>
      </c>
      <c r="C9" s="6" t="n">
        <v>2362</v>
      </c>
    </row>
    <row r="10">
      <c r="A10" s="4" t="inlineStr">
        <is>
          <t>Patents</t>
        </is>
      </c>
      <c r="B10" s="6" t="n">
        <v>178</v>
      </c>
      <c r="C10" s="6" t="n">
        <v>157</v>
      </c>
    </row>
    <row r="11">
      <c r="A11" s="4" t="inlineStr">
        <is>
          <t>Rent</t>
        </is>
      </c>
      <c r="B11" s="6" t="n">
        <v>225</v>
      </c>
      <c r="C11" s="6" t="n">
        <v>213</v>
      </c>
    </row>
    <row r="12">
      <c r="A12" s="4" t="inlineStr">
        <is>
          <t>Office and maintenance expenses</t>
        </is>
      </c>
      <c r="B12" s="6" t="n">
        <v>67</v>
      </c>
      <c r="C12" s="6" t="n">
        <v>55</v>
      </c>
    </row>
    <row r="13">
      <c r="A13" s="4" t="inlineStr">
        <is>
          <t>Depreciation</t>
        </is>
      </c>
      <c r="B13" s="6" t="n">
        <v>93</v>
      </c>
      <c r="C13" s="6" t="n">
        <v>106</v>
      </c>
    </row>
    <row r="14">
      <c r="A14" s="4" t="inlineStr">
        <is>
          <t>Other</t>
        </is>
      </c>
      <c r="B14" s="6" t="n">
        <v>377</v>
      </c>
      <c r="C14" s="6" t="n">
        <v>249</v>
      </c>
    </row>
    <row r="15">
      <c r="A15" s="4" t="inlineStr">
        <is>
          <t>Less - grants</t>
        </is>
      </c>
      <c r="B15" s="6" t="n">
        <v>-149</v>
      </c>
      <c r="C15" s="6" t="n">
        <v>-279</v>
      </c>
    </row>
    <row r="16">
      <c r="A16" s="4" t="inlineStr">
        <is>
          <t>Research and development expense</t>
        </is>
      </c>
      <c r="B16" s="5" t="n">
        <v>6630</v>
      </c>
      <c r="C16" s="5" t="n">
        <v>572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4</t>
        </is>
      </c>
      <c r="C2" s="2" t="inlineStr">
        <is>
          <t>Dec. 31, 2023</t>
        </is>
      </c>
    </row>
    <row r="3">
      <c r="A3" s="4" t="inlineStr">
        <is>
          <t>Share-based compensation</t>
        </is>
      </c>
      <c r="B3" s="5" t="n">
        <v>1349</v>
      </c>
      <c r="C3" s="5" t="n">
        <v>1394</v>
      </c>
    </row>
    <row r="4">
      <c r="A4" s="4" t="inlineStr">
        <is>
          <t>General and administrative expenses</t>
        </is>
      </c>
      <c r="B4" s="6" t="n">
        <v>4995</v>
      </c>
      <c r="C4" s="6" t="n">
        <v>4131</v>
      </c>
    </row>
    <row r="5">
      <c r="A5" s="4" t="inlineStr">
        <is>
          <t>General and Administrative Expense [Member]</t>
        </is>
      </c>
      <c r="B5" s="4" t="inlineStr">
        <is>
          <t xml:space="preserve"> </t>
        </is>
      </c>
      <c r="C5" s="4" t="inlineStr">
        <is>
          <t xml:space="preserve"> </t>
        </is>
      </c>
    </row>
    <row r="6">
      <c r="A6" s="4" t="inlineStr">
        <is>
          <t>Payroll and related expenses</t>
        </is>
      </c>
      <c r="B6" s="6" t="n">
        <v>1994</v>
      </c>
      <c r="C6" s="6" t="n">
        <v>1223</v>
      </c>
    </row>
    <row r="7">
      <c r="A7" s="4" t="inlineStr">
        <is>
          <t>Government fees</t>
        </is>
      </c>
      <c r="B7" s="4" t="inlineStr">
        <is>
          <t xml:space="preserve"> </t>
        </is>
      </c>
      <c r="C7" s="6" t="n">
        <v>58</v>
      </c>
    </row>
    <row r="8">
      <c r="A8" s="4" t="inlineStr">
        <is>
          <t>Share-based compensation</t>
        </is>
      </c>
      <c r="B8" s="6" t="n">
        <v>1057</v>
      </c>
      <c r="C8" s="6" t="n">
        <v>988</v>
      </c>
    </row>
    <row r="9">
      <c r="A9" s="4" t="inlineStr">
        <is>
          <t>Professional services</t>
        </is>
      </c>
      <c r="B9" s="6" t="n">
        <v>1059</v>
      </c>
      <c r="C9" s="6" t="n">
        <v>1204</v>
      </c>
    </row>
    <row r="10">
      <c r="A10" s="4" t="inlineStr">
        <is>
          <t>Insurance</t>
        </is>
      </c>
      <c r="B10" s="6" t="n">
        <v>442</v>
      </c>
      <c r="C10" s="6" t="n">
        <v>442</v>
      </c>
    </row>
    <row r="11">
      <c r="A11" s="4" t="inlineStr">
        <is>
          <t>Public and investor relations</t>
        </is>
      </c>
      <c r="B11" s="6" t="n">
        <v>132</v>
      </c>
      <c r="C11" s="6" t="n">
        <v>148</v>
      </c>
    </row>
    <row r="12">
      <c r="A12" s="4" t="inlineStr">
        <is>
          <t>Office and maintenance expenses</t>
        </is>
      </c>
      <c r="B12" s="6" t="n">
        <v>74</v>
      </c>
      <c r="C12" s="6" t="n">
        <v>95</v>
      </c>
    </row>
    <row r="13">
      <c r="A13" s="4" t="inlineStr">
        <is>
          <t>Travel</t>
        </is>
      </c>
      <c r="B13" s="6" t="n">
        <v>84</v>
      </c>
      <c r="C13" s="6" t="n">
        <v>160</v>
      </c>
    </row>
    <row r="14">
      <c r="A14" s="4" t="inlineStr">
        <is>
          <t>Other</t>
        </is>
      </c>
      <c r="B14" s="6" t="n">
        <v>153</v>
      </c>
      <c r="C14" s="6" t="n">
        <v>94</v>
      </c>
    </row>
    <row r="15">
      <c r="A15" s="4" t="inlineStr">
        <is>
          <t>Less – insurance loss recoveries</t>
        </is>
      </c>
      <c r="B15" s="4" t="inlineStr">
        <is>
          <t xml:space="preserve"> </t>
        </is>
      </c>
      <c r="C15" s="6" t="n">
        <v>-281</v>
      </c>
    </row>
    <row r="16">
      <c r="A16" s="4" t="inlineStr">
        <is>
          <t>General and administrative expenses</t>
        </is>
      </c>
      <c r="B16" s="5" t="n">
        <v>4995</v>
      </c>
      <c r="C16" s="5" t="n">
        <v>413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TATEMENT OF OPERATION BY SEGMENT (Details) - USD ($) $ in Thousands</t>
        </is>
      </c>
      <c r="C1" s="2" t="inlineStr">
        <is>
          <t>12 Months Ended</t>
        </is>
      </c>
    </row>
    <row r="2">
      <c r="C2" s="2" t="inlineStr">
        <is>
          <t>Dec. 31, 2024</t>
        </is>
      </c>
      <c r="D2" s="2" t="inlineStr">
        <is>
          <t>Dec. 31, 2023</t>
        </is>
      </c>
    </row>
    <row r="3">
      <c r="A3" s="3" t="inlineStr">
        <is>
          <t>Segment Reporting [Abstract]</t>
        </is>
      </c>
      <c r="C3" s="4" t="inlineStr">
        <is>
          <t xml:space="preserve"> </t>
        </is>
      </c>
      <c r="D3" s="4" t="inlineStr">
        <is>
          <t xml:space="preserve"> </t>
        </is>
      </c>
    </row>
    <row r="4">
      <c r="A4" s="4" t="inlineStr">
        <is>
          <t>Payroll and payroll related</t>
        </is>
      </c>
      <c r="C4" s="5" t="n">
        <v>-5376</v>
      </c>
      <c r="D4" s="5" t="n">
        <v>-3678</v>
      </c>
    </row>
    <row r="5">
      <c r="A5" s="4" t="inlineStr">
        <is>
          <t>Materials and subcontractors</t>
        </is>
      </c>
      <c r="C5" s="6" t="n">
        <v>-2165</v>
      </c>
      <c r="D5" s="6" t="n">
        <v>-2362</v>
      </c>
    </row>
    <row r="6">
      <c r="A6" s="4" t="inlineStr">
        <is>
          <t>Share-based compensation</t>
        </is>
      </c>
      <c r="C6" s="6" t="n">
        <v>-1349</v>
      </c>
      <c r="D6" s="6" t="n">
        <v>-1394</v>
      </c>
    </row>
    <row r="7">
      <c r="A7" s="4" t="inlineStr">
        <is>
          <t>Loss on legal settlement, net</t>
        </is>
      </c>
      <c r="C7" s="4" t="inlineStr">
        <is>
          <t xml:space="preserve"> </t>
        </is>
      </c>
      <c r="D7" s="6" t="n">
        <v>-1111</v>
      </c>
    </row>
    <row r="8">
      <c r="A8" s="4" t="inlineStr">
        <is>
          <t>Other segment items</t>
        </is>
      </c>
      <c r="B8" s="4" t="inlineStr">
        <is>
          <t>[1]</t>
        </is>
      </c>
      <c r="C8" s="6" t="n">
        <v>-2553</v>
      </c>
      <c r="D8" s="6" t="n">
        <v>-2195</v>
      </c>
    </row>
    <row r="9">
      <c r="A9" s="4" t="inlineStr">
        <is>
          <t>Net loss</t>
        </is>
      </c>
      <c r="C9" s="5" t="n">
        <v>-11443</v>
      </c>
      <c r="D9" s="5" t="n">
        <v>-10740</v>
      </c>
    </row>
    <row r="10"/>
    <row r="11">
      <c r="A11" s="4" t="inlineStr">
        <is>
          <t>[1]Other segment expense
items included within net loss include professional services, patents, overhead and depreciation, travel expenses,
financial income, net and other miscellaneous expenses net of grants received. See the consolidated financial statements
for other financial information regarding the Company’s operating segment.</t>
        </is>
      </c>
    </row>
  </sheetData>
  <mergeCells count="4">
    <mergeCell ref="A1:B2"/>
    <mergeCell ref="C1:D1"/>
    <mergeCell ref="A11:C11"/>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LIVED ASSETS AND OPERATING LEASE RIGHT OF USE ASSETS BY GEOGRAPHICAL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 lived assets and operating lease right of use assets</t>
        </is>
      </c>
      <c r="B3" s="5" t="n">
        <v>212</v>
      </c>
      <c r="C3" s="5" t="n">
        <v>406</v>
      </c>
    </row>
    <row r="4">
      <c r="A4" s="4" t="inlineStr">
        <is>
          <t>ISRAEL</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 and operating lease right of use assets</t>
        </is>
      </c>
      <c r="B6" s="6" t="n">
        <v>209</v>
      </c>
      <c r="C6" s="6" t="n">
        <v>406</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 and operating lease right of use assets</t>
        </is>
      </c>
      <c r="B9" s="5" t="n">
        <v>3</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1443</v>
      </c>
      <c r="C4" s="5" t="n">
        <v>-10740</v>
      </c>
    </row>
    <row r="5">
      <c r="A5" s="3" t="inlineStr">
        <is>
          <t>Adjustments to reconcile net loss to net cash flows used in operating activities:</t>
        </is>
      </c>
      <c r="B5" s="4" t="inlineStr">
        <is>
          <t xml:space="preserve"> </t>
        </is>
      </c>
      <c r="C5" s="4" t="inlineStr">
        <is>
          <t xml:space="preserve"> </t>
        </is>
      </c>
    </row>
    <row r="6">
      <c r="A6" s="4" t="inlineStr">
        <is>
          <t>Depreciation of property and equipment</t>
        </is>
      </c>
      <c r="B6" s="6" t="n">
        <v>91</v>
      </c>
      <c r="C6" s="6" t="n">
        <v>106</v>
      </c>
    </row>
    <row r="7">
      <c r="A7" s="4" t="inlineStr">
        <is>
          <t>Loss on legal settlement</t>
        </is>
      </c>
      <c r="B7" s="4" t="inlineStr">
        <is>
          <t xml:space="preserve"> </t>
        </is>
      </c>
      <c r="C7" s="6" t="n">
        <v>2211</v>
      </c>
    </row>
    <row r="8">
      <c r="A8" s="4" t="inlineStr">
        <is>
          <t>Interest income and unrealized gains from marketable securities, net</t>
        </is>
      </c>
      <c r="B8" s="6" t="n">
        <v>-1</v>
      </c>
      <c r="C8" s="6" t="n">
        <v>-160</v>
      </c>
    </row>
    <row r="9">
      <c r="A9" s="4" t="inlineStr">
        <is>
          <t>Loss on disposal of property and equipment</t>
        </is>
      </c>
      <c r="B9" s="4" t="inlineStr">
        <is>
          <t xml:space="preserve"> </t>
        </is>
      </c>
      <c r="C9" s="6" t="n">
        <v>2</v>
      </c>
    </row>
    <row r="10">
      <c r="A10" s="4" t="inlineStr">
        <is>
          <t>Share-based compensation</t>
        </is>
      </c>
      <c r="B10" s="6" t="n">
        <v>1349</v>
      </c>
      <c r="C10" s="6" t="n">
        <v>1394</v>
      </c>
    </row>
    <row r="11">
      <c r="A11" s="3" t="inlineStr">
        <is>
          <t>Changes in assets and liabilities:</t>
        </is>
      </c>
      <c r="B11" s="4" t="inlineStr">
        <is>
          <t xml:space="preserve"> </t>
        </is>
      </c>
      <c r="C11" s="4" t="inlineStr">
        <is>
          <t xml:space="preserve"> </t>
        </is>
      </c>
    </row>
    <row r="12">
      <c r="A12" s="4" t="inlineStr">
        <is>
          <t>Prepaid expenses and other assets</t>
        </is>
      </c>
      <c r="B12" s="6" t="n">
        <v>69</v>
      </c>
      <c r="C12" s="6" t="n">
        <v>672</v>
      </c>
    </row>
    <row r="13">
      <c r="A13" s="4" t="inlineStr">
        <is>
          <t>Other payables and accrued liabilities</t>
        </is>
      </c>
      <c r="B13" s="6" t="n">
        <v>873</v>
      </c>
      <c r="C13" s="6" t="n">
        <v>-683</v>
      </c>
    </row>
    <row r="14">
      <c r="A14" s="4" t="inlineStr">
        <is>
          <t>Insurance recovery related to legal settlement and legal expenses received in cash</t>
        </is>
      </c>
      <c r="B14" s="6" t="n">
        <v>1335</v>
      </c>
      <c r="C14" s="6" t="n">
        <v>-1335</v>
      </c>
    </row>
    <row r="15">
      <c r="A15" s="4" t="inlineStr">
        <is>
          <t>Legal settlement paid in cash</t>
        </is>
      </c>
      <c r="B15" s="6" t="n">
        <v>-1100</v>
      </c>
      <c r="C15" s="4" t="inlineStr">
        <is>
          <t xml:space="preserve"> </t>
        </is>
      </c>
    </row>
    <row r="16">
      <c r="A16" s="4" t="inlineStr">
        <is>
          <t>Net cash flows used in operating activities</t>
        </is>
      </c>
      <c r="B16" s="6" t="n">
        <v>-8827</v>
      </c>
      <c r="C16" s="6" t="n">
        <v>-8533</v>
      </c>
    </row>
    <row r="17">
      <c r="A17" s="3" t="inlineStr">
        <is>
          <t>Investing activities:</t>
        </is>
      </c>
      <c r="B17" s="4" t="inlineStr">
        <is>
          <t xml:space="preserve"> </t>
        </is>
      </c>
      <c r="C17" s="4" t="inlineStr">
        <is>
          <t xml:space="preserve"> </t>
        </is>
      </c>
    </row>
    <row r="18">
      <c r="A18" s="4" t="inlineStr">
        <is>
          <t>Short-term deposit</t>
        </is>
      </c>
      <c r="B18" s="4" t="inlineStr">
        <is>
          <t xml:space="preserve"> </t>
        </is>
      </c>
      <c r="C18" s="6" t="n">
        <v>3</v>
      </c>
    </row>
    <row r="19">
      <c r="A19" s="4" t="inlineStr">
        <is>
          <t>Purchase of property and equipment</t>
        </is>
      </c>
      <c r="B19" s="6" t="n">
        <v>-25</v>
      </c>
      <c r="C19" s="6" t="n">
        <v>-33</v>
      </c>
    </row>
    <row r="20">
      <c r="A20" s="4" t="inlineStr">
        <is>
          <t>Proceeds from maturities of marketable securities</t>
        </is>
      </c>
      <c r="B20" s="6" t="n">
        <v>2500</v>
      </c>
      <c r="C20" s="6" t="n">
        <v>9164</v>
      </c>
    </row>
    <row r="21">
      <c r="A21" s="4" t="inlineStr">
        <is>
          <t>Purchase of marketable securities</t>
        </is>
      </c>
      <c r="B21" s="6" t="n">
        <v>-5120</v>
      </c>
      <c r="C21" s="6" t="n">
        <v>-10060</v>
      </c>
    </row>
    <row r="22">
      <c r="A22" s="4" t="inlineStr">
        <is>
          <t>Proceeds from sales of marketable securities</t>
        </is>
      </c>
      <c r="B22" s="6" t="n">
        <v>4182</v>
      </c>
      <c r="C22" s="6" t="n">
        <v>2899</v>
      </c>
    </row>
    <row r="23">
      <c r="A23" s="4" t="inlineStr">
        <is>
          <t>Net cash flows provided by investing activities</t>
        </is>
      </c>
      <c r="B23" s="6" t="n">
        <v>1537</v>
      </c>
      <c r="C23" s="6" t="n">
        <v>1973</v>
      </c>
    </row>
    <row r="24">
      <c r="A24" s="3" t="inlineStr">
        <is>
          <t>Financing activities:</t>
        </is>
      </c>
      <c r="B24" s="4" t="inlineStr">
        <is>
          <t xml:space="preserve"> </t>
        </is>
      </c>
      <c r="C24" s="4" t="inlineStr">
        <is>
          <t xml:space="preserve"> </t>
        </is>
      </c>
    </row>
    <row r="25">
      <c r="A25" s="4" t="inlineStr">
        <is>
          <t>Issuance of common stock and warrants, net of issuance costs</t>
        </is>
      </c>
      <c r="B25" s="6" t="n">
        <v>7936</v>
      </c>
      <c r="C25" s="6" t="n">
        <v>6558</v>
      </c>
    </row>
    <row r="26">
      <c r="A26" s="4" t="inlineStr">
        <is>
          <t>Net cash flows provided by financing activities</t>
        </is>
      </c>
      <c r="B26" s="6" t="n">
        <v>7936</v>
      </c>
      <c r="C26" s="6" t="n">
        <v>6558</v>
      </c>
    </row>
    <row r="27">
      <c r="A27" s="4" t="inlineStr">
        <is>
          <t>Increase (decrease) in cash, cash equivalents and restricted cash</t>
        </is>
      </c>
      <c r="B27" s="6" t="n">
        <v>646</v>
      </c>
      <c r="C27" s="6" t="n">
        <v>-2</v>
      </c>
    </row>
    <row r="28">
      <c r="A28" s="4" t="inlineStr">
        <is>
          <t>Cash, cash equivalents and restricted cash at beginning of year</t>
        </is>
      </c>
      <c r="B28" s="6" t="n">
        <v>2517</v>
      </c>
      <c r="C28" s="6" t="n">
        <v>2519</v>
      </c>
    </row>
    <row r="29">
      <c r="A29" s="4" t="inlineStr">
        <is>
          <t>Cash, cash equivalents and restricted cash at ending of year</t>
        </is>
      </c>
      <c r="B29" s="6" t="n">
        <v>3163</v>
      </c>
      <c r="C29" s="6" t="n">
        <v>2517</v>
      </c>
    </row>
    <row r="30">
      <c r="A30" s="3" t="inlineStr">
        <is>
          <t>Supplemental disclosure of cash flow information:</t>
        </is>
      </c>
      <c r="B30" s="4" t="inlineStr">
        <is>
          <t xml:space="preserve"> </t>
        </is>
      </c>
      <c r="C30" s="4" t="inlineStr">
        <is>
          <t xml:space="preserve"> </t>
        </is>
      </c>
    </row>
    <row r="31">
      <c r="A31" s="4" t="inlineStr">
        <is>
          <t>Cash received from interest</t>
        </is>
      </c>
      <c r="B31" s="6" t="n">
        <v>171</v>
      </c>
      <c r="C31" s="6" t="n">
        <v>130</v>
      </c>
    </row>
    <row r="32">
      <c r="A32" s="4" t="inlineStr">
        <is>
          <t>Legal settlement settled through issuance of common stock</t>
        </is>
      </c>
      <c r="B32" s="6" t="n">
        <v>1111</v>
      </c>
      <c r="C32" s="4" t="inlineStr">
        <is>
          <t xml:space="preserve"> </t>
        </is>
      </c>
    </row>
    <row r="33">
      <c r="A33" s="4" t="inlineStr">
        <is>
          <t>Right-of-use assets obtained in exchange for lease liabilities</t>
        </is>
      </c>
      <c r="B33" s="6" t="n">
        <v>98</v>
      </c>
      <c r="C33" s="6" t="n">
        <v>50</v>
      </c>
    </row>
    <row r="34">
      <c r="A34" s="4" t="inlineStr">
        <is>
          <t>Accrued bonus settled through grant of stock-option awards</t>
        </is>
      </c>
      <c r="B34" s="5" t="n">
        <v>76</v>
      </c>
      <c r="C34"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18309</v>
      </c>
      <c r="C3" s="5" t="n">
        <v>115778</v>
      </c>
    </row>
    <row r="4">
      <c r="A4" s="4" t="inlineStr">
        <is>
          <t>Operating lease liabilities</t>
        </is>
      </c>
      <c r="B4" s="6" t="n">
        <v>26</v>
      </c>
      <c r="C4" s="6" t="n">
        <v>53</v>
      </c>
    </row>
    <row r="5">
      <c r="A5" s="4" t="inlineStr">
        <is>
          <t>Accrued vacation pay</t>
        </is>
      </c>
      <c r="B5" s="6" t="n">
        <v>69</v>
      </c>
      <c r="C5" s="6" t="n">
        <v>59</v>
      </c>
    </row>
    <row r="6">
      <c r="A6" s="4" t="inlineStr">
        <is>
          <t>Legal settlement accrual</t>
        </is>
      </c>
      <c r="B6" s="4" t="inlineStr">
        <is>
          <t xml:space="preserve"> </t>
        </is>
      </c>
      <c r="C6" s="6" t="n">
        <v>464</v>
      </c>
    </row>
    <row r="7">
      <c r="A7" s="4" t="inlineStr">
        <is>
          <t>Advance payment from IIA</t>
        </is>
      </c>
      <c r="B7" s="4" t="inlineStr">
        <is>
          <t xml:space="preserve"> </t>
        </is>
      </c>
      <c r="C7" s="6" t="n">
        <v>17</v>
      </c>
    </row>
    <row r="8">
      <c r="A8" s="4" t="inlineStr">
        <is>
          <t>Total deferred tax assets</t>
        </is>
      </c>
      <c r="B8" s="6" t="n">
        <v>118404</v>
      </c>
      <c r="C8" s="6" t="n">
        <v>116371</v>
      </c>
    </row>
    <row r="9">
      <c r="A9" s="4" t="inlineStr">
        <is>
          <t>Less: valuation allowance</t>
        </is>
      </c>
      <c r="B9" s="6" t="n">
        <v>-118374</v>
      </c>
      <c r="C9" s="6" t="n">
        <v>-116014</v>
      </c>
    </row>
    <row r="10">
      <c r="A10" s="4" t="inlineStr">
        <is>
          <t>Net deferred tax assets</t>
        </is>
      </c>
      <c r="B10" s="6" t="n">
        <v>30</v>
      </c>
      <c r="C10" s="6" t="n">
        <v>357</v>
      </c>
    </row>
    <row r="11">
      <c r="A11" s="4" t="inlineStr">
        <is>
          <t>Operating leases, right-of-use assets</t>
        </is>
      </c>
      <c r="B11" s="6" t="n">
        <v>-30</v>
      </c>
      <c r="C11" s="6" t="n">
        <v>-60</v>
      </c>
    </row>
    <row r="12">
      <c r="A12" s="4" t="inlineStr">
        <is>
          <t>Grant receivable (Ministry of Economy)</t>
        </is>
      </c>
      <c r="B12" s="4" t="inlineStr">
        <is>
          <t xml:space="preserve"> </t>
        </is>
      </c>
      <c r="C12" s="6" t="n">
        <v>-5</v>
      </c>
    </row>
    <row r="13">
      <c r="A13" s="4" t="inlineStr">
        <is>
          <t>Insurance recovery receivable</t>
        </is>
      </c>
      <c r="B13" s="4" t="inlineStr">
        <is>
          <t xml:space="preserve"> </t>
        </is>
      </c>
      <c r="C13" s="6" t="n">
        <v>-280</v>
      </c>
    </row>
    <row r="14">
      <c r="A14" s="4" t="inlineStr">
        <is>
          <t>Marketable securities</t>
        </is>
      </c>
      <c r="B14" s="4" t="inlineStr">
        <is>
          <t xml:space="preserve"> </t>
        </is>
      </c>
      <c r="C14" s="6" t="n">
        <v>-12</v>
      </c>
    </row>
    <row r="15">
      <c r="A15" s="4" t="inlineStr">
        <is>
          <t>Total deferred tax liabilities</t>
        </is>
      </c>
      <c r="B15" s="6" t="n">
        <v>-30</v>
      </c>
      <c r="C15" s="6" t="n">
        <v>-357</v>
      </c>
    </row>
    <row r="16">
      <c r="A16" s="4" t="inlineStr">
        <is>
          <t>Total net deferred tax assets</t>
        </is>
      </c>
      <c r="B16" s="4" t="inlineStr">
        <is>
          <t xml:space="preserve"> </t>
        </is>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ON INCOME (Details Narrative)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Operating loss carryforwards</t>
        </is>
      </c>
      <c r="B4" s="5" t="n">
        <v>118309</v>
      </c>
      <c r="C4" s="5" t="n">
        <v>115778</v>
      </c>
    </row>
    <row r="5">
      <c r="A5" s="4" t="inlineStr">
        <is>
          <t>US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orporate income tax rate</t>
        </is>
      </c>
      <c r="B7" s="9" t="n">
        <v>0.21</v>
      </c>
      <c r="C7" s="9" t="n">
        <v>0.21</v>
      </c>
    </row>
    <row r="8">
      <c r="A8" s="4" t="inlineStr">
        <is>
          <t>Net operating loss carryforwards</t>
        </is>
      </c>
      <c r="B8" s="5" t="n">
        <v>511371</v>
      </c>
      <c r="C8" s="5" t="n">
        <v>506317</v>
      </c>
    </row>
    <row r="9">
      <c r="A9" s="4" t="inlineStr">
        <is>
          <t>Operating loss carryforwards</t>
        </is>
      </c>
      <c r="B9" s="6" t="n">
        <v>106313</v>
      </c>
      <c r="C9" s="4" t="inlineStr">
        <is>
          <t xml:space="preserve"> </t>
        </is>
      </c>
    </row>
    <row r="10">
      <c r="A10" s="4" t="inlineStr">
        <is>
          <t>Pre 2017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85415</v>
      </c>
      <c r="C12" s="4" t="inlineStr">
        <is>
          <t xml:space="preserve"> </t>
        </is>
      </c>
    </row>
    <row r="13">
      <c r="A13" s="4" t="inlineStr">
        <is>
          <t>Post 2017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5" t="n">
        <v>20898</v>
      </c>
      <c r="C15" s="4" t="inlineStr">
        <is>
          <t xml:space="preserve"> </t>
        </is>
      </c>
    </row>
    <row r="16">
      <c r="A16" s="4" t="inlineStr">
        <is>
          <t>Israel Tax Authority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Corporate income tax rate</t>
        </is>
      </c>
      <c r="B18" s="9" t="n">
        <v>0.23</v>
      </c>
      <c r="C18" s="9" t="n">
        <v>0.23</v>
      </c>
    </row>
    <row r="19">
      <c r="A19" s="4" t="inlineStr">
        <is>
          <t>Net operating loss carryforwards</t>
        </is>
      </c>
      <c r="B19" s="5" t="n">
        <v>47553</v>
      </c>
      <c r="C19" s="5" t="n">
        <v>4116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SUBSEQUENT EVENTS (Details Narrative) - USD ($) $ / shares in Units, $ in Thousands</t>
        </is>
      </c>
      <c r="J1" s="2" t="inlineStr">
        <is>
          <t>1 Months Ended</t>
        </is>
      </c>
      <c r="N1" s="2" t="inlineStr">
        <is>
          <t>12 Months Ended</t>
        </is>
      </c>
    </row>
    <row r="2">
      <c r="B2" s="2" t="inlineStr">
        <is>
          <t>Feb. 09, 2025</t>
        </is>
      </c>
      <c r="C2" s="2" t="inlineStr">
        <is>
          <t>Jan. 07, 2025</t>
        </is>
      </c>
      <c r="D2" s="2" t="inlineStr">
        <is>
          <t>Jan. 06, 2025</t>
        </is>
      </c>
      <c r="E2" s="2" t="inlineStr">
        <is>
          <t>Jun. 03, 2024</t>
        </is>
      </c>
      <c r="F2" s="2" t="inlineStr">
        <is>
          <t>Feb. 29, 2024</t>
        </is>
      </c>
      <c r="G2" s="2" t="inlineStr">
        <is>
          <t>Jun. 26, 2023</t>
        </is>
      </c>
      <c r="H2" s="2" t="inlineStr">
        <is>
          <t>Jun. 02, 2023</t>
        </is>
      </c>
      <c r="I2" s="2" t="inlineStr">
        <is>
          <t>May 23, 2023</t>
        </is>
      </c>
      <c r="J2" s="2" t="inlineStr">
        <is>
          <t>Mar. 31, 2025</t>
        </is>
      </c>
      <c r="K2" s="2" t="inlineStr">
        <is>
          <t>Feb. 28, 2025</t>
        </is>
      </c>
      <c r="L2" s="2" t="inlineStr">
        <is>
          <t>Jan. 31, 2025</t>
        </is>
      </c>
      <c r="M2" s="2" t="inlineStr">
        <is>
          <t>Feb. 29, 2024</t>
        </is>
      </c>
      <c r="N2" s="2" t="inlineStr">
        <is>
          <t>Dec. 31, 2024</t>
        </is>
      </c>
      <c r="P2" s="2" t="inlineStr">
        <is>
          <t>Dec. 31, 2023</t>
        </is>
      </c>
      <c r="R2" s="2" t="inlineStr">
        <is>
          <t>Jan. 10, 2025</t>
        </is>
      </c>
      <c r="S2" s="2" t="inlineStr">
        <is>
          <t>May 2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row>
    <row r="4">
      <c r="A4" s="4" t="inlineStr">
        <is>
          <t>Issuance of common stock and warrants net of issuance cost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5625</v>
      </c>
      <c r="P4" s="4" t="inlineStr">
        <is>
          <t xml:space="preserve"> </t>
        </is>
      </c>
      <c r="R4" s="4" t="inlineStr">
        <is>
          <t xml:space="preserve"> </t>
        </is>
      </c>
      <c r="S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1</v>
      </c>
      <c r="P5" s="7" t="n">
        <v>0.01</v>
      </c>
      <c r="R5" s="4" t="inlineStr">
        <is>
          <t xml:space="preserve"> </t>
        </is>
      </c>
      <c r="S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61</v>
      </c>
      <c r="P6" s="5" t="n">
        <v>1075</v>
      </c>
      <c r="R6" s="4" t="inlineStr">
        <is>
          <t xml:space="preserve"> </t>
        </is>
      </c>
      <c r="S6" s="4" t="inlineStr">
        <is>
          <t xml:space="preserve"> </t>
        </is>
      </c>
    </row>
    <row r="7">
      <c r="A7" s="4" t="inlineStr">
        <is>
          <t>Annual bonus</t>
        </is>
      </c>
      <c r="B7" s="4" t="inlineStr">
        <is>
          <t xml:space="preserve"> </t>
        </is>
      </c>
      <c r="C7" s="4" t="inlineStr">
        <is>
          <t xml:space="preserve"> </t>
        </is>
      </c>
      <c r="D7" s="4" t="inlineStr">
        <is>
          <t xml:space="preserve"> </t>
        </is>
      </c>
      <c r="E7" s="4" t="inlineStr">
        <is>
          <t xml:space="preserve"> </t>
        </is>
      </c>
      <c r="F7" s="5" t="n">
        <v>9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c r="S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R8" s="4" t="inlineStr">
        <is>
          <t xml:space="preserve"> </t>
        </is>
      </c>
      <c r="S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c r="S9" s="4" t="inlineStr">
        <is>
          <t xml:space="preserve"> </t>
        </is>
      </c>
    </row>
    <row r="10">
      <c r="A10" s="4" t="inlineStr">
        <is>
          <t>Exercise price per share</t>
        </is>
      </c>
      <c r="B10" s="4" t="inlineStr">
        <is>
          <t xml:space="preserve"> </t>
        </is>
      </c>
      <c r="C10" s="4" t="inlineStr">
        <is>
          <t xml:space="preserve"> </t>
        </is>
      </c>
      <c r="D10" s="4" t="inlineStr">
        <is>
          <t xml:space="preserve"> </t>
        </is>
      </c>
      <c r="E10" s="4" t="inlineStr">
        <is>
          <t xml:space="preserve"> </t>
        </is>
      </c>
      <c r="F10" s="7" t="n">
        <v>1.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25</v>
      </c>
      <c r="N10" s="4" t="inlineStr">
        <is>
          <t xml:space="preserve"> </t>
        </is>
      </c>
      <c r="P10" s="4" t="inlineStr">
        <is>
          <t xml:space="preserve"> </t>
        </is>
      </c>
      <c r="R10" s="4" t="inlineStr">
        <is>
          <t xml:space="preserve"> </t>
        </is>
      </c>
      <c r="S10" s="4" t="inlineStr">
        <is>
          <t xml:space="preserve"> </t>
        </is>
      </c>
    </row>
    <row r="11">
      <c r="A11" s="4" t="inlineStr">
        <is>
          <t>Number of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9567</v>
      </c>
      <c r="N11" s="6" t="n">
        <v>115000</v>
      </c>
      <c r="P11" s="4" t="inlineStr">
        <is>
          <t xml:space="preserve"> </t>
        </is>
      </c>
      <c r="R11" s="4" t="inlineStr">
        <is>
          <t xml:space="preserve"> </t>
        </is>
      </c>
      <c r="S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R13" s="4" t="inlineStr">
        <is>
          <t xml:space="preserve"> </t>
        </is>
      </c>
      <c r="S13" s="4" t="inlineStr">
        <is>
          <t xml:space="preserve"> </t>
        </is>
      </c>
    </row>
    <row r="14">
      <c r="A14" s="4" t="inlineStr">
        <is>
          <t>Proceeds from Legal Settl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16</v>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S14" s="4" t="inlineStr">
        <is>
          <t xml:space="preserve"> </t>
        </is>
      </c>
    </row>
    <row r="15">
      <c r="A15" s="4" t="inlineStr">
        <is>
          <t>Subsequent Event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c r="S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row>
    <row r="17">
      <c r="A17" s="4" t="inlineStr">
        <is>
          <t>Special bonu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48</v>
      </c>
      <c r="M17" s="4" t="inlineStr">
        <is>
          <t xml:space="preserve"> </t>
        </is>
      </c>
      <c r="N17" s="4" t="inlineStr">
        <is>
          <t xml:space="preserve"> </t>
        </is>
      </c>
      <c r="P17" s="4" t="inlineStr">
        <is>
          <t xml:space="preserve"> </t>
        </is>
      </c>
      <c r="R17" s="4" t="inlineStr">
        <is>
          <t xml:space="preserve"> </t>
        </is>
      </c>
      <c r="S17" s="4" t="inlineStr">
        <is>
          <t xml:space="preserve"> </t>
        </is>
      </c>
    </row>
    <row r="18">
      <c r="A18" s="4" t="inlineStr">
        <is>
          <t>Annual bon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98</v>
      </c>
      <c r="M18" s="4" t="inlineStr">
        <is>
          <t xml:space="preserve"> </t>
        </is>
      </c>
      <c r="N18" s="4" t="inlineStr">
        <is>
          <t xml:space="preserve"> </t>
        </is>
      </c>
      <c r="P18" s="4" t="inlineStr">
        <is>
          <t xml:space="preserve"> </t>
        </is>
      </c>
      <c r="R18" s="4" t="inlineStr">
        <is>
          <t xml:space="preserve"> </t>
        </is>
      </c>
      <c r="S18" s="4" t="inlineStr">
        <is>
          <t xml:space="preserve"> </t>
        </is>
      </c>
    </row>
    <row r="19">
      <c r="A19" s="4" t="inlineStr">
        <is>
          <t>Number of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28000</v>
      </c>
      <c r="L19" s="6" t="n">
        <v>228000</v>
      </c>
      <c r="M19" s="4" t="inlineStr">
        <is>
          <t xml:space="preserve"> </t>
        </is>
      </c>
      <c r="N19" s="4" t="inlineStr">
        <is>
          <t xml:space="preserve"> </t>
        </is>
      </c>
      <c r="P19" s="4" t="inlineStr">
        <is>
          <t xml:space="preserve"> </t>
        </is>
      </c>
      <c r="R19" s="4" t="inlineStr">
        <is>
          <t xml:space="preserve"> </t>
        </is>
      </c>
      <c r="S19" s="4" t="inlineStr">
        <is>
          <t xml:space="preserve"> </t>
        </is>
      </c>
    </row>
    <row r="20">
      <c r="A20" s="4" t="inlineStr">
        <is>
          <t>Subsequent Event [Member] | Executives and Certain 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row>
    <row r="22">
      <c r="A22" s="4" t="inlineStr">
        <is>
          <t>Special bonu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94</v>
      </c>
      <c r="M22" s="4" t="inlineStr">
        <is>
          <t xml:space="preserve"> </t>
        </is>
      </c>
      <c r="N22" s="4" t="inlineStr">
        <is>
          <t xml:space="preserve"> </t>
        </is>
      </c>
      <c r="P22" s="4" t="inlineStr">
        <is>
          <t xml:space="preserve"> </t>
        </is>
      </c>
      <c r="R22" s="4" t="inlineStr">
        <is>
          <t xml:space="preserve"> </t>
        </is>
      </c>
      <c r="S22" s="4" t="inlineStr">
        <is>
          <t xml:space="preserve"> </t>
        </is>
      </c>
    </row>
    <row r="23">
      <c r="A23" s="4" t="inlineStr">
        <is>
          <t>Subsequent Event [Member] | Executiv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row>
    <row r="25">
      <c r="A25" s="4" t="inlineStr">
        <is>
          <t>Number of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93875</v>
      </c>
      <c r="L25" s="6" t="n">
        <v>293875</v>
      </c>
      <c r="M25" s="4" t="inlineStr">
        <is>
          <t xml:space="preserve"> </t>
        </is>
      </c>
      <c r="N25" s="4" t="inlineStr">
        <is>
          <t xml:space="preserve"> </t>
        </is>
      </c>
      <c r="P25" s="4" t="inlineStr">
        <is>
          <t xml:space="preserve"> </t>
        </is>
      </c>
      <c r="R25" s="4" t="inlineStr">
        <is>
          <t xml:space="preserve"> </t>
        </is>
      </c>
      <c r="S25" s="4" t="inlineStr">
        <is>
          <t xml:space="preserve"> </t>
        </is>
      </c>
    </row>
    <row r="26">
      <c r="A26" s="4" t="inlineStr">
        <is>
          <t>Subsequent Event [Member] | Certain Employees and Certain Board Memb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c r="S27" s="4" t="inlineStr">
        <is>
          <t xml:space="preserve"> </t>
        </is>
      </c>
    </row>
    <row r="28">
      <c r="A28" s="4" t="inlineStr">
        <is>
          <t>Number of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0000</v>
      </c>
      <c r="L28" s="6" t="n">
        <v>70000</v>
      </c>
      <c r="M28" s="4" t="inlineStr">
        <is>
          <t xml:space="preserve"> </t>
        </is>
      </c>
      <c r="N28" s="4" t="inlineStr">
        <is>
          <t xml:space="preserve"> </t>
        </is>
      </c>
      <c r="P28" s="4" t="inlineStr">
        <is>
          <t xml:space="preserve"> </t>
        </is>
      </c>
      <c r="R28" s="4" t="inlineStr">
        <is>
          <t xml:space="preserve"> </t>
        </is>
      </c>
      <c r="S28" s="4" t="inlineStr">
        <is>
          <t xml:space="preserve"> </t>
        </is>
      </c>
    </row>
    <row r="29">
      <c r="A29" s="4" t="inlineStr">
        <is>
          <t>Subsequent Event [Member] | Boar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S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row>
    <row r="31">
      <c r="A31" s="4" t="inlineStr">
        <is>
          <t>Number of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5625</v>
      </c>
      <c r="L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row>
    <row r="32">
      <c r="A32" s="4" t="inlineStr">
        <is>
          <t>Number of option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32500</v>
      </c>
      <c r="L32" s="4" t="inlineStr">
        <is>
          <t xml:space="preserve"> </t>
        </is>
      </c>
      <c r="M32" s="4" t="inlineStr">
        <is>
          <t xml:space="preserve"> </t>
        </is>
      </c>
      <c r="N32" s="4" t="inlineStr">
        <is>
          <t xml:space="preserve"> </t>
        </is>
      </c>
      <c r="P32" s="4" t="inlineStr">
        <is>
          <t xml:space="preserve"> </t>
        </is>
      </c>
      <c r="R32" s="4" t="inlineStr">
        <is>
          <t xml:space="preserve"> </t>
        </is>
      </c>
      <c r="S32" s="4" t="inlineStr">
        <is>
          <t xml:space="preserve"> </t>
        </is>
      </c>
    </row>
    <row r="33">
      <c r="A33" s="4" t="inlineStr">
        <is>
          <t>Number of options forfe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6875</v>
      </c>
      <c r="L33" s="4" t="inlineStr">
        <is>
          <t xml:space="preserve"> </t>
        </is>
      </c>
      <c r="M33" s="4" t="inlineStr">
        <is>
          <t xml:space="preserve"> </t>
        </is>
      </c>
      <c r="N33" s="4" t="inlineStr">
        <is>
          <t xml:space="preserve"> </t>
        </is>
      </c>
      <c r="P33" s="4" t="inlineStr">
        <is>
          <t xml:space="preserve"> </t>
        </is>
      </c>
      <c r="R33" s="4" t="inlineStr">
        <is>
          <t xml:space="preserve"> </t>
        </is>
      </c>
      <c r="S33" s="4" t="inlineStr">
        <is>
          <t xml:space="preserve"> </t>
        </is>
      </c>
    </row>
    <row r="34">
      <c r="A34" s="4" t="inlineStr">
        <is>
          <t>Securities Purchase Agreement [Member] | Subsequent Event [Member] | Series G Preferred Investment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c r="S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row>
    <row r="36">
      <c r="A36" s="4" t="inlineStr">
        <is>
          <t>Issuance of common stock and warrants net of issuance costs, shares</t>
        </is>
      </c>
      <c r="B36" s="4" t="inlineStr">
        <is>
          <t xml:space="preserve"> </t>
        </is>
      </c>
      <c r="C36" s="4" t="inlineStr">
        <is>
          <t xml:space="preserve"> </t>
        </is>
      </c>
      <c r="D36" s="6" t="n">
        <v>80000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c r="S36" s="4" t="inlineStr">
        <is>
          <t xml:space="preserve"> </t>
        </is>
      </c>
    </row>
    <row r="37">
      <c r="A37" s="4" t="inlineStr">
        <is>
          <t>Exercise price per share</t>
        </is>
      </c>
      <c r="B37" s="4" t="inlineStr">
        <is>
          <t xml:space="preserve"> </t>
        </is>
      </c>
      <c r="C37" s="4" t="inlineStr">
        <is>
          <t xml:space="preserve"> </t>
        </is>
      </c>
      <c r="D37" s="7" t="n">
        <v>1.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c r="S37" s="4" t="inlineStr">
        <is>
          <t xml:space="preserve"> </t>
        </is>
      </c>
    </row>
    <row r="38">
      <c r="A38" s="4" t="inlineStr">
        <is>
          <t>Securities Purchase Agreement [Member] | Subsequent Event [Member] | Series H Preferred Investment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S39" s="4" t="inlineStr">
        <is>
          <t xml:space="preserve"> </t>
        </is>
      </c>
    </row>
    <row r="40">
      <c r="A40" s="4" t="inlineStr">
        <is>
          <t>Issuance of common stock and warrants net of issuance costs, shares</t>
        </is>
      </c>
      <c r="B40" s="4" t="inlineStr">
        <is>
          <t xml:space="preserve"> </t>
        </is>
      </c>
      <c r="C40" s="4" t="inlineStr">
        <is>
          <t xml:space="preserve"> </t>
        </is>
      </c>
      <c r="D40" s="6" t="n">
        <v>75771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row>
    <row r="41">
      <c r="A41" s="4" t="inlineStr">
        <is>
          <t>Exercise price per share</t>
        </is>
      </c>
      <c r="B41" s="4" t="inlineStr">
        <is>
          <t xml:space="preserve"> </t>
        </is>
      </c>
      <c r="C41" s="4" t="inlineStr">
        <is>
          <t xml:space="preserve"> </t>
        </is>
      </c>
      <c r="D41" s="7" t="n">
        <v>2.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c r="S41" s="4" t="inlineStr">
        <is>
          <t xml:space="preserve"> </t>
        </is>
      </c>
    </row>
    <row r="42">
      <c r="A42" s="4" t="inlineStr">
        <is>
          <t>Securities Purchase Agreement [Member] | Subsequent Event [Member] | Series I Preferred Investment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c r="S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c r="S43" s="4" t="inlineStr">
        <is>
          <t xml:space="preserve"> </t>
        </is>
      </c>
    </row>
    <row r="44">
      <c r="A44" s="4" t="inlineStr">
        <is>
          <t>Issuance of common stock and warrants net of issuance costs, shares</t>
        </is>
      </c>
      <c r="B44" s="6" t="n">
        <v>1220657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c r="S44" s="4" t="inlineStr">
        <is>
          <t xml:space="preserve"> </t>
        </is>
      </c>
    </row>
    <row r="45">
      <c r="A45" s="4" t="inlineStr">
        <is>
          <t>Exercise price per share</t>
        </is>
      </c>
      <c r="B45" s="7" t="n">
        <v>2.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c r="S45" s="4" t="inlineStr">
        <is>
          <t xml:space="preserve"> </t>
        </is>
      </c>
    </row>
    <row r="46">
      <c r="A46" s="4" t="inlineStr">
        <is>
          <t>Exercise Of Investment Options [Member] | Subsequent Event [Member] | Series E Preferred Investment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c r="S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row>
    <row r="48">
      <c r="A48" s="4" t="inlineStr">
        <is>
          <t>Gross proceeds from exercise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916</v>
      </c>
      <c r="M48" s="4" t="inlineStr">
        <is>
          <t xml:space="preserve"> </t>
        </is>
      </c>
      <c r="N48" s="4" t="inlineStr">
        <is>
          <t xml:space="preserve"> </t>
        </is>
      </c>
      <c r="P48" s="4" t="inlineStr">
        <is>
          <t xml:space="preserve"> </t>
        </is>
      </c>
      <c r="R48" s="4" t="inlineStr">
        <is>
          <t xml:space="preserve"> </t>
        </is>
      </c>
      <c r="S48" s="4" t="inlineStr">
        <is>
          <t xml:space="preserve"> </t>
        </is>
      </c>
    </row>
    <row r="49">
      <c r="A49" s="4" t="inlineStr">
        <is>
          <t>Number of shares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10517</v>
      </c>
      <c r="M49" s="4" t="inlineStr">
        <is>
          <t xml:space="preserve"> </t>
        </is>
      </c>
      <c r="N49" s="4" t="inlineStr">
        <is>
          <t xml:space="preserve"> </t>
        </is>
      </c>
      <c r="P49" s="4" t="inlineStr">
        <is>
          <t xml:space="preserve"> </t>
        </is>
      </c>
      <c r="R49" s="4" t="inlineStr">
        <is>
          <t xml:space="preserve"> </t>
        </is>
      </c>
      <c r="S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c r="S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c r="S51" s="4" t="inlineStr">
        <is>
          <t xml:space="preserve"> </t>
        </is>
      </c>
    </row>
    <row r="52">
      <c r="A52" s="4" t="inlineStr">
        <is>
          <t>Issuance of common stock and warrants net of issuance cost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252351</v>
      </c>
      <c r="O52" s="4" t="inlineStr">
        <is>
          <t>[1]</t>
        </is>
      </c>
      <c r="P52" s="6" t="n">
        <v>3816689</v>
      </c>
      <c r="Q52" s="4" t="inlineStr">
        <is>
          <t>[2]</t>
        </is>
      </c>
      <c r="R52" s="4" t="inlineStr">
        <is>
          <t xml:space="preserve"> </t>
        </is>
      </c>
      <c r="S52" s="4" t="inlineStr">
        <is>
          <t xml:space="preserve"> </t>
        </is>
      </c>
    </row>
    <row r="53">
      <c r="A53" s="4" t="inlineStr">
        <is>
          <t>Common Stock [Member] | Chief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c r="S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c r="S54" s="4" t="inlineStr">
        <is>
          <t xml:space="preserve"> </t>
        </is>
      </c>
    </row>
    <row r="55">
      <c r="A55" s="4" t="inlineStr">
        <is>
          <t>Number of option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80000</v>
      </c>
      <c r="P55" s="6" t="n">
        <v>80000</v>
      </c>
      <c r="R55" s="4" t="inlineStr">
        <is>
          <t xml:space="preserve"> </t>
        </is>
      </c>
      <c r="S55" s="4" t="inlineStr">
        <is>
          <t xml:space="preserve"> </t>
        </is>
      </c>
    </row>
    <row r="56">
      <c r="A56" s="4" t="inlineStr">
        <is>
          <t>Common Stock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R56" s="4" t="inlineStr">
        <is>
          <t xml:space="preserve"> </t>
        </is>
      </c>
      <c r="S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c r="S57" s="4" t="inlineStr">
        <is>
          <t xml:space="preserve"> </t>
        </is>
      </c>
    </row>
    <row r="58">
      <c r="A58" s="4" t="inlineStr">
        <is>
          <t>Exercise price per share</t>
        </is>
      </c>
      <c r="B58" s="14" t="n">
        <v>2.6625</v>
      </c>
      <c r="C58" s="14" t="n">
        <v>2.18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R58" s="14" t="n">
        <v>2.8375</v>
      </c>
      <c r="S58" s="4" t="inlineStr">
        <is>
          <t xml:space="preserve"> </t>
        </is>
      </c>
    </row>
    <row r="59">
      <c r="A59" s="4" t="inlineStr">
        <is>
          <t>Common Stock [Member] | Subsequent Event [Member] | Series G Preferred Investment O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R59" s="4" t="inlineStr">
        <is>
          <t xml:space="preserve"> </t>
        </is>
      </c>
      <c r="S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R60" s="4" t="inlineStr">
        <is>
          <t xml:space="preserve"> </t>
        </is>
      </c>
      <c r="S60" s="4" t="inlineStr">
        <is>
          <t xml:space="preserve"> </t>
        </is>
      </c>
    </row>
    <row r="61">
      <c r="A61" s="4" t="inlineStr">
        <is>
          <t>Exercisable expire period</t>
        </is>
      </c>
      <c r="B61" s="4" t="inlineStr">
        <is>
          <t xml:space="preserve"> </t>
        </is>
      </c>
      <c r="C61" s="4" t="inlineStr">
        <is>
          <t xml:space="preserve"> </t>
        </is>
      </c>
      <c r="D61" s="4" t="inlineStr">
        <is>
          <t>2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R61" s="4" t="inlineStr">
        <is>
          <t xml:space="preserve"> </t>
        </is>
      </c>
      <c r="S61" s="4" t="inlineStr">
        <is>
          <t xml:space="preserve"> </t>
        </is>
      </c>
    </row>
    <row r="62">
      <c r="A62" s="4" t="inlineStr">
        <is>
          <t>Common Stock [Member] | Subsequent Event [Member] | Series H Preferred Investment Op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c r="S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c r="S63" s="4" t="inlineStr">
        <is>
          <t xml:space="preserve"> </t>
        </is>
      </c>
    </row>
    <row r="64">
      <c r="A64" s="4" t="inlineStr">
        <is>
          <t>Exercisable expire period</t>
        </is>
      </c>
      <c r="B64" s="4" t="inlineStr">
        <is>
          <t xml:space="preserve"> </t>
        </is>
      </c>
      <c r="C64" s="4" t="inlineStr">
        <is>
          <t>2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R64" s="4" t="inlineStr">
        <is>
          <t xml:space="preserve"> </t>
        </is>
      </c>
      <c r="S64" s="4" t="inlineStr">
        <is>
          <t xml:space="preserve"> </t>
        </is>
      </c>
    </row>
    <row r="65">
      <c r="A65" s="4" t="inlineStr">
        <is>
          <t>Common Stock [Member] | Subsequent Event [Member] | Series I Preferred Investment Op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c r="S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R66" s="4" t="inlineStr">
        <is>
          <t xml:space="preserve"> </t>
        </is>
      </c>
      <c r="S66" s="4" t="inlineStr">
        <is>
          <t xml:space="preserve"> </t>
        </is>
      </c>
    </row>
    <row r="67">
      <c r="A67" s="4" t="inlineStr">
        <is>
          <t>Exercisable expire period</t>
        </is>
      </c>
      <c r="B67" s="4" t="inlineStr">
        <is>
          <t>2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R67" s="4" t="inlineStr">
        <is>
          <t xml:space="preserve"> </t>
        </is>
      </c>
      <c r="S67" s="4" t="inlineStr">
        <is>
          <t xml:space="preserve"> </t>
        </is>
      </c>
    </row>
    <row r="68">
      <c r="A68" s="4" t="inlineStr">
        <is>
          <t>Common Stock [Member] | 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c r="S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c r="S69" s="4" t="inlineStr">
        <is>
          <t xml:space="preserve"> </t>
        </is>
      </c>
    </row>
    <row r="70">
      <c r="A70" s="4" t="inlineStr">
        <is>
          <t>Issuance of common stock and warrants net of issuance costs, shares</t>
        </is>
      </c>
      <c r="B70" s="4" t="inlineStr">
        <is>
          <t xml:space="preserve"> </t>
        </is>
      </c>
      <c r="C70" s="4" t="inlineStr">
        <is>
          <t xml:space="preserve"> </t>
        </is>
      </c>
      <c r="D70" s="4" t="inlineStr">
        <is>
          <t xml:space="preserve"> </t>
        </is>
      </c>
      <c r="E70" s="6" t="n">
        <v>1566669</v>
      </c>
      <c r="F70" s="4" t="inlineStr">
        <is>
          <t xml:space="preserve"> </t>
        </is>
      </c>
      <c r="G70" s="6" t="n">
        <v>624618</v>
      </c>
      <c r="H70" s="6" t="n">
        <v>701756</v>
      </c>
      <c r="I70" s="6" t="n">
        <v>975000</v>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R70" s="4" t="inlineStr">
        <is>
          <t xml:space="preserve"> </t>
        </is>
      </c>
      <c r="S70" s="4" t="inlineStr">
        <is>
          <t xml:space="preserve"> </t>
        </is>
      </c>
    </row>
    <row r="71">
      <c r="A71" s="4" t="inlineStr">
        <is>
          <t>Common stock, par value</t>
        </is>
      </c>
      <c r="B71" s="4" t="inlineStr">
        <is>
          <t xml:space="preserve"> </t>
        </is>
      </c>
      <c r="C71" s="4" t="inlineStr">
        <is>
          <t xml:space="preserve"> </t>
        </is>
      </c>
      <c r="D71" s="4" t="inlineStr">
        <is>
          <t xml:space="preserve"> </t>
        </is>
      </c>
      <c r="E71" s="7" t="n">
        <v>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c r="S71" s="4" t="inlineStr">
        <is>
          <t xml:space="preserve"> </t>
        </is>
      </c>
    </row>
    <row r="72">
      <c r="A72" s="4" t="inlineStr">
        <is>
          <t>Exercise price per share</t>
        </is>
      </c>
      <c r="B72" s="4" t="inlineStr">
        <is>
          <t xml:space="preserve"> </t>
        </is>
      </c>
      <c r="C72" s="4" t="inlineStr">
        <is>
          <t xml:space="preserve"> </t>
        </is>
      </c>
      <c r="D72" s="4" t="inlineStr">
        <is>
          <t xml:space="preserve"> </t>
        </is>
      </c>
      <c r="E72" s="7" t="n">
        <v>1.5</v>
      </c>
      <c r="F72" s="4" t="inlineStr">
        <is>
          <t xml:space="preserve"> </t>
        </is>
      </c>
      <c r="G72" s="7" t="n">
        <v>3.25</v>
      </c>
      <c r="H72" s="14" t="n">
        <v>2.1375</v>
      </c>
      <c r="I72" s="7" t="n">
        <v>2.2</v>
      </c>
      <c r="J72" s="4" t="inlineStr">
        <is>
          <t xml:space="preserve"> </t>
        </is>
      </c>
      <c r="K72" s="4" t="inlineStr">
        <is>
          <t xml:space="preserve"> </t>
        </is>
      </c>
      <c r="L72" s="4" t="inlineStr">
        <is>
          <t xml:space="preserve"> </t>
        </is>
      </c>
      <c r="M72" s="4" t="inlineStr">
        <is>
          <t xml:space="preserve"> </t>
        </is>
      </c>
      <c r="N72" s="14" t="n">
        <v>0.0001</v>
      </c>
      <c r="P72" s="4" t="inlineStr">
        <is>
          <t xml:space="preserve"> </t>
        </is>
      </c>
      <c r="R72" s="4" t="inlineStr">
        <is>
          <t xml:space="preserve"> </t>
        </is>
      </c>
      <c r="S72" s="7" t="n">
        <v>2.75</v>
      </c>
    </row>
    <row r="73">
      <c r="A73" s="4" t="inlineStr">
        <is>
          <t>Common Stock [Member] | Securities Purchase Agreement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R73" s="4" t="inlineStr">
        <is>
          <t xml:space="preserve"> </t>
        </is>
      </c>
      <c r="S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c r="S74" s="4" t="inlineStr">
        <is>
          <t xml:space="preserve"> </t>
        </is>
      </c>
    </row>
    <row r="75">
      <c r="A75" s="4" t="inlineStr">
        <is>
          <t>Issuance of common stock and warrants net of issuance costs, shares</t>
        </is>
      </c>
      <c r="B75" s="6" t="n">
        <v>6103289</v>
      </c>
      <c r="C75" s="6" t="n">
        <v>3788550</v>
      </c>
      <c r="D75" s="6" t="n">
        <v>4000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R75" s="4" t="inlineStr">
        <is>
          <t xml:space="preserve"> </t>
        </is>
      </c>
      <c r="S75" s="4" t="inlineStr">
        <is>
          <t xml:space="preserve"> </t>
        </is>
      </c>
    </row>
    <row r="76">
      <c r="A76" s="4" t="inlineStr">
        <is>
          <t>Common stock, par value</t>
        </is>
      </c>
      <c r="B76" s="7" t="n">
        <v>0.01</v>
      </c>
      <c r="C76" s="7" t="n">
        <v>0.01</v>
      </c>
      <c r="D76" s="7" t="n">
        <v>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R76" s="4" t="inlineStr">
        <is>
          <t xml:space="preserve"> </t>
        </is>
      </c>
      <c r="S76" s="4" t="inlineStr">
        <is>
          <t xml:space="preserve"> </t>
        </is>
      </c>
    </row>
    <row r="77">
      <c r="A77" s="4" t="inlineStr">
        <is>
          <t>Exercise price per share</t>
        </is>
      </c>
      <c r="B77" s="7" t="n">
        <v>2.13</v>
      </c>
      <c r="C77" s="7" t="n">
        <v>2.27</v>
      </c>
      <c r="D77" s="7" t="n">
        <v>1.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R77" s="4" t="inlineStr">
        <is>
          <t xml:space="preserve"> </t>
        </is>
      </c>
      <c r="S77" s="4" t="inlineStr">
        <is>
          <t xml:space="preserve"> </t>
        </is>
      </c>
    </row>
    <row r="78">
      <c r="A78" s="4" t="inlineStr">
        <is>
          <t>Gross proceeds from offering</t>
        </is>
      </c>
      <c r="B78" s="5" t="n">
        <v>13000</v>
      </c>
      <c r="C78" s="5" t="n">
        <v>8600</v>
      </c>
      <c r="D78" s="5" t="n">
        <v>7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R78" s="4" t="inlineStr">
        <is>
          <t xml:space="preserve"> </t>
        </is>
      </c>
      <c r="S78" s="4" t="inlineStr">
        <is>
          <t xml:space="preserve"> </t>
        </is>
      </c>
    </row>
    <row r="79">
      <c r="A79" s="4" t="inlineStr">
        <is>
          <t>Issuance costs</t>
        </is>
      </c>
      <c r="B79" s="5" t="n">
        <v>1116</v>
      </c>
      <c r="C79" s="5" t="n">
        <v>764</v>
      </c>
      <c r="D79" s="5" t="n">
        <v>63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R79" s="4" t="inlineStr">
        <is>
          <t xml:space="preserve"> </t>
        </is>
      </c>
      <c r="S79" s="4" t="inlineStr">
        <is>
          <t xml:space="preserve"> </t>
        </is>
      </c>
    </row>
    <row r="80">
      <c r="A80" s="4" t="inlineStr">
        <is>
          <t>Warrants to purchase common stock</t>
        </is>
      </c>
      <c r="B80" s="6" t="n">
        <v>305164</v>
      </c>
      <c r="C80" s="6" t="n">
        <v>2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6" t="n">
        <v>189428</v>
      </c>
      <c r="S80" s="4" t="inlineStr">
        <is>
          <t xml:space="preserve"> </t>
        </is>
      </c>
    </row>
    <row r="81">
      <c r="A81" s="4" t="inlineStr">
        <is>
          <t>Common Stock [Member] | ATM Agreement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R81" s="4" t="inlineStr">
        <is>
          <t xml:space="preserve"> </t>
        </is>
      </c>
      <c r="S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R82" s="4" t="inlineStr">
        <is>
          <t xml:space="preserve"> </t>
        </is>
      </c>
      <c r="S82" s="4" t="inlineStr">
        <is>
          <t xml:space="preserve"> </t>
        </is>
      </c>
    </row>
    <row r="83">
      <c r="A83" s="4" t="inlineStr">
        <is>
          <t>Issuance of common stock and warrants net of issuance cost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842606</v>
      </c>
      <c r="M83" s="4" t="inlineStr">
        <is>
          <t xml:space="preserve"> </t>
        </is>
      </c>
      <c r="N83" s="4" t="inlineStr">
        <is>
          <t xml:space="preserve"> </t>
        </is>
      </c>
      <c r="P83" s="4" t="inlineStr">
        <is>
          <t xml:space="preserve"> </t>
        </is>
      </c>
      <c r="R83" s="4" t="inlineStr">
        <is>
          <t xml:space="preserve"> </t>
        </is>
      </c>
      <c r="S83" s="4" t="inlineStr">
        <is>
          <t xml:space="preserve"> </t>
        </is>
      </c>
    </row>
    <row r="84">
      <c r="A84" s="4" t="inlineStr">
        <is>
          <t>Gross proceeds from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062</v>
      </c>
      <c r="M84" s="4" t="inlineStr">
        <is>
          <t xml:space="preserve"> </t>
        </is>
      </c>
      <c r="N84" s="4" t="inlineStr">
        <is>
          <t xml:space="preserve"> </t>
        </is>
      </c>
      <c r="P84" s="4" t="inlineStr">
        <is>
          <t xml:space="preserve"> </t>
        </is>
      </c>
      <c r="R84" s="4" t="inlineStr">
        <is>
          <t xml:space="preserve"> </t>
        </is>
      </c>
      <c r="S84" s="4" t="inlineStr">
        <is>
          <t xml:space="preserve"> </t>
        </is>
      </c>
    </row>
    <row r="85"/>
    <row r="86">
      <c r="A86" s="4" t="inlineStr">
        <is>
          <t>[1]Net
of issuance costs in the amount of $ 661 1,075</t>
        </is>
      </c>
    </row>
  </sheetData>
  <mergeCells count="7">
    <mergeCell ref="A85:S85"/>
    <mergeCell ref="N1:Q1"/>
    <mergeCell ref="N2:O2"/>
    <mergeCell ref="P2:Q2"/>
    <mergeCell ref="J1:M1"/>
    <mergeCell ref="A86:S86"/>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1443</v>
      </c>
      <c r="C4" s="5" t="n">
        <v>-1074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00:36Z</dcterms:created>
  <dcterms:modified xmlns:dcterms="http://purl.org/dc/terms/" xmlns:xsi="http://www.w3.org/2001/XMLSchema-instance" xsi:type="dcterms:W3CDTF">2025-03-25T21:00:39Z</dcterms:modified>
</cp:coreProperties>
</file>